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Formation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Preferred Equity Investments" sheetId="11" state="visible" r:id="rId11"/>
    <sheet xmlns:r="http://schemas.openxmlformats.org/officeDocument/2006/relationships" name="Borrowings" sheetId="12" state="visible" r:id="rId12"/>
    <sheet xmlns:r="http://schemas.openxmlformats.org/officeDocument/2006/relationships" name="Related Party Arrangements" sheetId="13" state="visible" r:id="rId13"/>
    <sheet xmlns:r="http://schemas.openxmlformats.org/officeDocument/2006/relationships" name="Compensation Expense" sheetId="14" state="visible" r:id="rId14"/>
    <sheet xmlns:r="http://schemas.openxmlformats.org/officeDocument/2006/relationships" name="Stockholders' Equity" sheetId="15" state="visible" r:id="rId15"/>
    <sheet xmlns:r="http://schemas.openxmlformats.org/officeDocument/2006/relationships" name="Non-controlling Interests" sheetId="16" state="visible" r:id="rId16"/>
    <sheet xmlns:r="http://schemas.openxmlformats.org/officeDocument/2006/relationships" name="Risk Management and Derivative "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Operating Real Estate (Tables)" sheetId="24" state="visible" r:id="rId24"/>
    <sheet xmlns:r="http://schemas.openxmlformats.org/officeDocument/2006/relationships" name="Preferred Equity Investments (T" sheetId="25" state="visible" r:id="rId25"/>
    <sheet xmlns:r="http://schemas.openxmlformats.org/officeDocument/2006/relationships" name="Borrowings (Tables)" sheetId="26" state="visible" r:id="rId26"/>
    <sheet xmlns:r="http://schemas.openxmlformats.org/officeDocument/2006/relationships" name="Compensation Expense (Tables)" sheetId="27" state="visible" r:id="rId27"/>
    <sheet xmlns:r="http://schemas.openxmlformats.org/officeDocument/2006/relationships" name="Stockholders' Equity (Tables)" sheetId="28" state="visible" r:id="rId28"/>
    <sheet xmlns:r="http://schemas.openxmlformats.org/officeDocument/2006/relationships" name="Risk Management and Derivativ29" sheetId="29" state="visible" r:id="rId29"/>
    <sheet xmlns:r="http://schemas.openxmlformats.org/officeDocument/2006/relationships" name="Fair Value (Tables)" sheetId="30" state="visible" r:id="rId30"/>
    <sheet xmlns:r="http://schemas.openxmlformats.org/officeDocument/2006/relationships" name="Segment Reporting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Operating Real Estate - Operati" sheetId="40" state="visible" r:id="rId40"/>
    <sheet xmlns:r="http://schemas.openxmlformats.org/officeDocument/2006/relationships" name="Operating Real Estate - Real Es" sheetId="41" state="visible" r:id="rId41"/>
    <sheet xmlns:r="http://schemas.openxmlformats.org/officeDocument/2006/relationships" name="Operating Real Estate - Narrati" sheetId="42" state="visible" r:id="rId42"/>
    <sheet xmlns:r="http://schemas.openxmlformats.org/officeDocument/2006/relationships" name="Preferred Equity Investments (D" sheetId="43" state="visible" r:id="rId43"/>
    <sheet xmlns:r="http://schemas.openxmlformats.org/officeDocument/2006/relationships" name="Borrowings (Details)" sheetId="44" state="visible" r:id="rId44"/>
    <sheet xmlns:r="http://schemas.openxmlformats.org/officeDocument/2006/relationships" name="Borrowings - Reconciliation of " sheetId="45" state="visible" r:id="rId45"/>
    <sheet xmlns:r="http://schemas.openxmlformats.org/officeDocument/2006/relationships" name="Borrowings - Scheduled Principa" sheetId="46" state="visible" r:id="rId46"/>
    <sheet xmlns:r="http://schemas.openxmlformats.org/officeDocument/2006/relationships" name="Borrowings - Narrative (Details" sheetId="47" state="visible" r:id="rId47"/>
    <sheet xmlns:r="http://schemas.openxmlformats.org/officeDocument/2006/relationships" name="Related Party Arrangements (Det" sheetId="48" state="visible" r:id="rId48"/>
    <sheet xmlns:r="http://schemas.openxmlformats.org/officeDocument/2006/relationships" name="Compensation Expense - Narrativ" sheetId="49" state="visible" r:id="rId49"/>
    <sheet xmlns:r="http://schemas.openxmlformats.org/officeDocument/2006/relationships" name="Compensation Expense - Common U" sheetId="50" state="visible" r:id="rId50"/>
    <sheet xmlns:r="http://schemas.openxmlformats.org/officeDocument/2006/relationships" name="Stockholders' Equity - Narrativ" sheetId="51" state="visible" r:id="rId51"/>
    <sheet xmlns:r="http://schemas.openxmlformats.org/officeDocument/2006/relationships" name="Stockholders' Equity - Schedule" sheetId="52" state="visible" r:id="rId52"/>
    <sheet xmlns:r="http://schemas.openxmlformats.org/officeDocument/2006/relationships" name="Stockholders' Equity - Dividend" sheetId="53" state="visible" r:id="rId53"/>
    <sheet xmlns:r="http://schemas.openxmlformats.org/officeDocument/2006/relationships" name="Stockholders' Equity - Earnings" sheetId="54" state="visible" r:id="rId54"/>
    <sheet xmlns:r="http://schemas.openxmlformats.org/officeDocument/2006/relationships" name="Non-controlling Interests (Deta" sheetId="55" state="visible" r:id="rId55"/>
    <sheet xmlns:r="http://schemas.openxmlformats.org/officeDocument/2006/relationships" name="Risk Management and Derivativ56" sheetId="56" state="visible" r:id="rId56"/>
    <sheet xmlns:r="http://schemas.openxmlformats.org/officeDocument/2006/relationships" name="Risk Management and Derivativ57" sheetId="57" state="visible" r:id="rId57"/>
    <sheet xmlns:r="http://schemas.openxmlformats.org/officeDocument/2006/relationships" name="Risk Management and Derivativ58" sheetId="58" state="visible" r:id="rId58"/>
    <sheet xmlns:r="http://schemas.openxmlformats.org/officeDocument/2006/relationships" name="Risk Management and Derivativ59" sheetId="59" state="visible" r:id="rId59"/>
    <sheet xmlns:r="http://schemas.openxmlformats.org/officeDocument/2006/relationships" name="Fair Value (Details)" sheetId="60" state="visible" r:id="rId60"/>
    <sheet xmlns:r="http://schemas.openxmlformats.org/officeDocument/2006/relationships" name="Commitments and Contingencies -" sheetId="61" state="visible" r:id="rId61"/>
    <sheet xmlns:r="http://schemas.openxmlformats.org/officeDocument/2006/relationships" name="Segment Reporting (Details)" sheetId="62" state="visible" r:id="rId62"/>
    <sheet xmlns:r="http://schemas.openxmlformats.org/officeDocument/2006/relationships" name="Segment Reporting - Geographica"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14">
  <si>
    <t>Document and Entity Information - shares</t>
  </si>
  <si>
    <t>3 Months Ended</t>
  </si>
  <si>
    <t>Mar. 31, 2018</t>
  </si>
  <si>
    <t>May 07, 2018</t>
  </si>
  <si>
    <t>Document and Entity Information</t>
  </si>
  <si>
    <t>Entity Registrant Name</t>
  </si>
  <si>
    <t>NorthStar Realty Europe Corp.</t>
  </si>
  <si>
    <t>Entity Central Index Key</t>
  </si>
  <si>
    <t>Entity Current Reporting Status</t>
  </si>
  <si>
    <t>Yes</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SOLIDATED BALANCE SHEETS - USD ($) $ in Thousands</t>
  </si>
  <si>
    <t>Dec. 31, 2017</t>
  </si>
  <si>
    <t>Assets</t>
  </si>
  <si>
    <t>Operating real estate, gross</t>
  </si>
  <si>
    <t>Less: accumulated depreciation</t>
  </si>
  <si>
    <t>Operating real estate, net</t>
  </si>
  <si>
    <t>Preferred equity investments</t>
  </si>
  <si>
    <t>Cash and cash equivalents</t>
  </si>
  <si>
    <t>Restricted cash</t>
  </si>
  <si>
    <t>Receivables, net of allowance of $673 and $747 as of March 31, 2018 and December 31, 2017, respectively</t>
  </si>
  <si>
    <t>Assets held for sale</t>
  </si>
  <si>
    <t>Derivative assets, at fair value</t>
  </si>
  <si>
    <t>Intangible assets, net</t>
  </si>
  <si>
    <t>Other assets, net</t>
  </si>
  <si>
    <t>Total assets</t>
  </si>
  <si>
    <t>Liabilities</t>
  </si>
  <si>
    <t>Mortgage and other notes payable, net</t>
  </si>
  <si>
    <t>Accounts payable and accrued expenses</t>
  </si>
  <si>
    <t>Due to related party (refer to Note 6)</t>
  </si>
  <si>
    <t>Derivative liabilities, at fair value</t>
  </si>
  <si>
    <t>Intangible liabilities, net</t>
  </si>
  <si>
    <t>Liabilities related to assets held for sale</t>
  </si>
  <si>
    <t>Other liabilities</t>
  </si>
  <si>
    <t>Total liabilities</t>
  </si>
  <si>
    <t>Commitments and contingencies</t>
  </si>
  <si>
    <t xml:space="preserve"> </t>
  </si>
  <si>
    <t>Redeemable non controlling interest (refer to Note 9)</t>
  </si>
  <si>
    <t>Equity</t>
  </si>
  <si>
    <t>Preferred stock, $0.01 par value, 200,000,000 shares authorized, no shares issued and outstanding as of March 31, 2018 and December 31, 2017</t>
  </si>
  <si>
    <t>Common stock, $0.01 par value, 1,000,000,000 shares authorized, 54,572,348 and 55,402,259 shares issued and outstanding as of March 31, 2018 and December 31, 2017, respectively</t>
  </si>
  <si>
    <t>Additional paid-in capital</t>
  </si>
  <si>
    <t>Retained earnings (accumulated deficit)</t>
  </si>
  <si>
    <t>Accumulated other comprehensive income (loss)</t>
  </si>
  <si>
    <t>Total NorthStar Realty Europe Corp. stockholders’ equity</t>
  </si>
  <si>
    <t>Non-controlling interests</t>
  </si>
  <si>
    <t>Total equity</t>
  </si>
  <si>
    <t>Total liabilities, redeemable non controlling interest and equity</t>
  </si>
  <si>
    <t>CONSOLIDATED BALANCE SHEETS (Parenthetical) - USD ($) $ in Thousands</t>
  </si>
  <si>
    <t>Statement of Financial Position [Abstract]</t>
  </si>
  <si>
    <t>Receivables, allowance</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 in Thousands</t>
  </si>
  <si>
    <t>Mar. 31, 2017</t>
  </si>
  <si>
    <t>Revenues</t>
  </si>
  <si>
    <t>Rental income</t>
  </si>
  <si>
    <t>Escalation income</t>
  </si>
  <si>
    <t>Interest income</t>
  </si>
  <si>
    <t>Other income</t>
  </si>
  <si>
    <t>Total revenues</t>
  </si>
  <si>
    <t>Expenses</t>
  </si>
  <si>
    <t>Properties - operating expenses</t>
  </si>
  <si>
    <t>Interest expense</t>
  </si>
  <si>
    <t>Transaction costs</t>
  </si>
  <si>
    <t>Management fee, related party</t>
  </si>
  <si>
    <t>Other expenses</t>
  </si>
  <si>
    <t>General and administrative expenses</t>
  </si>
  <si>
    <t>Compensation expense</t>
  </si>
  <si>
    <t>[1]</t>
  </si>
  <si>
    <t>Depreciation and amortization</t>
  </si>
  <si>
    <t>Total expenses</t>
  </si>
  <si>
    <t>Other income (loss)</t>
  </si>
  <si>
    <t>Unrealized gain (loss) on derivatives and other (refer to Note 10)</t>
  </si>
  <si>
    <t>Realized gain (loss) on sales and other</t>
  </si>
  <si>
    <t>Income (loss) before income tax benefit (expense)</t>
  </si>
  <si>
    <t>Income tax benefit (expense)</t>
  </si>
  <si>
    <t>Net income (loss)</t>
  </si>
  <si>
    <t>Net (income) loss attributable to non controlling interests</t>
  </si>
  <si>
    <t>Net income (loss) attributable to NorthStar Realty Europe Corp. common stockholders</t>
  </si>
  <si>
    <t>Earnings (loss) per share:</t>
  </si>
  <si>
    <t>Basic (in dollars per share)</t>
  </si>
  <si>
    <t>Diluted (in dollars per share)</t>
  </si>
  <si>
    <t>Weighted average number of shares:</t>
  </si>
  <si>
    <t>Basic (shares)</t>
  </si>
  <si>
    <t>Diluted (shares)</t>
  </si>
  <si>
    <t>Dividends per share of common stock (in dollars per share)</t>
  </si>
  <si>
    <t>Compensation expense for the three months ended March 31, 2018 and 2017 is comprised of equity-based compensation expenses. For the three months ended March 31, 2017, compensation expense includes the impact of substantially all time based and certain performance based awards vesting in connection with the change of control of the Manager (refer to Note 7).</t>
  </si>
  <si>
    <t>CONSOLIDATED STATEMENTS OF COMPREHENSIVE INCOME (LOSS) - USD ($) $ in Thousands</t>
  </si>
  <si>
    <t>Statement of Comprehensive Income [Abstract]</t>
  </si>
  <si>
    <t>Other comprehensive income (loss):</t>
  </si>
  <si>
    <t>Foreign currency translation adjustment, net</t>
  </si>
  <si>
    <t>Total other comprehensive income (loss)</t>
  </si>
  <si>
    <t>Comprehensive income (loss)</t>
  </si>
  <si>
    <t>Comprehensive (income) loss attributable to non-controlling interests</t>
  </si>
  <si>
    <t>Comprehensive income (loss) attributable to NorthStar Realty Europe Corp. common stockholders</t>
  </si>
  <si>
    <t>CONSOLIDATED STATEMENTS OF EQUITY - USD ($) shares in Thousands, $ in Thousands</t>
  </si>
  <si>
    <t>Total</t>
  </si>
  <si>
    <t>Total NorthStar Stockholders’ Equity</t>
  </si>
  <si>
    <t>Common Stock</t>
  </si>
  <si>
    <t>Additional Paid-in Capital</t>
  </si>
  <si>
    <t>Retained Earnings (Accumulated Deficit)</t>
  </si>
  <si>
    <t>Accumulated Other Comprehensive Income (Loss)</t>
  </si>
  <si>
    <t>Non-controlling Interests</t>
  </si>
  <si>
    <t>Beginning Balance (shares) at Dec. 31, 2016</t>
  </si>
  <si>
    <t>Beginning Balance at Dec. 31, 2016</t>
  </si>
  <si>
    <t>Increase (Decrease) in Stockholders' Equity [Roll Forward]</t>
  </si>
  <si>
    <t>Reallocation of interest in Operating Partnership (refer to Note 9)</t>
  </si>
  <si>
    <t>Non-controlling interest conversion of common units to common stock (shares)</t>
  </si>
  <si>
    <t>Conversion of Common Units to common stock (refer to Note 9)</t>
  </si>
  <si>
    <t>Amortization of equity-based compensation (refer to Note 7)</t>
  </si>
  <si>
    <t>Issuance and vesting of restricted stock, net of tax withholding (shares)</t>
  </si>
  <si>
    <t>Issuance and vesting of restricted stock, net of tax withholding</t>
  </si>
  <si>
    <t>Tax withholding related to vesting of equity-based compensation (in shares)</t>
  </si>
  <si>
    <t>Tax withholding related to vesting of equity-based compensation</t>
  </si>
  <si>
    <t>Other comprehensive income (loss)</t>
  </si>
  <si>
    <t>Dividends on common stock and equity-based compensation</t>
  </si>
  <si>
    <t>Ending Balance (shares) at Mar. 31, 2017</t>
  </si>
  <si>
    <t>Ending Balance at Mar. 31, 2017</t>
  </si>
  <si>
    <t>Ending Balance (shares) at Dec. 31, 2017</t>
  </si>
  <si>
    <t>Ending Balance at Dec. 31, 2017</t>
  </si>
  <si>
    <t>Redemption of Common Units</t>
  </si>
  <si>
    <t>Retirement of shares of common stock (shares)</t>
  </si>
  <si>
    <t>Retirement of shares of common stock</t>
  </si>
  <si>
    <t>Ending Balance (shares) at Mar. 31, 2018</t>
  </si>
  <si>
    <t>Ending Balance at Mar. 31, 2018</t>
  </si>
  <si>
    <t>CONSOLIDATED STATEMENTS OF CASH FLOWS - USD ($) $ in Thousands</t>
  </si>
  <si>
    <t>Cash flows from operating activities:</t>
  </si>
  <si>
    <t>Adjustments to reconcile net income (loss) to net cash provided by (used in) operating activities:</t>
  </si>
  <si>
    <t>Amortization of deferred financing costs</t>
  </si>
  <si>
    <t>Amortization of equity-based compensation</t>
  </si>
  <si>
    <t>Allowance for uncollectible accounts</t>
  </si>
  <si>
    <t>Unrealized (gain) loss on derivatives and other</t>
  </si>
  <si>
    <t>Realized (gain) loss on sales and other</t>
  </si>
  <si>
    <t>Amortization of capitalized above/below market leases</t>
  </si>
  <si>
    <t>Straight line rental income</t>
  </si>
  <si>
    <t>Deferred income taxes, net</t>
  </si>
  <si>
    <t>Changes in assets and liabilities:</t>
  </si>
  <si>
    <t>Receivables</t>
  </si>
  <si>
    <t>Other assets</t>
  </si>
  <si>
    <t>Due to related party</t>
  </si>
  <si>
    <t>Net cash provided by (used in) operating activities</t>
  </si>
  <si>
    <t>Cash flows from investing activities:</t>
  </si>
  <si>
    <t>Improvements of operating real estate</t>
  </si>
  <si>
    <t>Payment relating to sale of operating real estate</t>
  </si>
  <si>
    <t>Change in receivable</t>
  </si>
  <si>
    <t>Deferred leasing costs</t>
  </si>
  <si>
    <t>Net cash provided by (used in) investing activities</t>
  </si>
  <si>
    <t>Cash flows from financing activities:</t>
  </si>
  <si>
    <t>Borrowings from credit facility</t>
  </si>
  <si>
    <t>Repayment of credit facility</t>
  </si>
  <si>
    <t>Payment of financing costs</t>
  </si>
  <si>
    <t>Settlement of derivatives</t>
  </si>
  <si>
    <t>Repurchase of common stock</t>
  </si>
  <si>
    <t>Dividends</t>
  </si>
  <si>
    <t>Distributions to non-controlling interest</t>
  </si>
  <si>
    <t>Net cash provided by (used in) financing activities</t>
  </si>
  <si>
    <t>Effect of foreign currency translation on cash and cash equivalents and restricted cash</t>
  </si>
  <si>
    <t>Net increase (decrease) in cash and cash equivalents and restricted cash</t>
  </si>
  <si>
    <t>Cash and cash equivalents—beginning of period</t>
  </si>
  <si>
    <t>Cash and cash equivalents—end of period</t>
  </si>
  <si>
    <t>Supplemental disclosure of non-cash investing and financing activities:</t>
  </si>
  <si>
    <t>Reclassification of operating real estate to assets held for sale</t>
  </si>
  <si>
    <t>Conversion of Common Units to common stock</t>
  </si>
  <si>
    <t>Reclassification of intangibles to assets and liabilities held for sale</t>
  </si>
  <si>
    <t>Reclassification of other assets and liabilities to assets held for sale</t>
  </si>
  <si>
    <t>Reallocation of interest in Operating Partnership</t>
  </si>
  <si>
    <t>Accrued capital expenditures and deferred assets</t>
  </si>
  <si>
    <t>Formation and Organization</t>
  </si>
  <si>
    <t>Organization, Consolidation and Presentation of Financial Statements [Abstract]</t>
  </si>
  <si>
    <t>Formation and Organization NorthStar Realty Europe Corp. (“NorthStar Europe” or the “Company”) (NYSE: NRE), a publicly-traded real estate investment trust (“REIT”), is a European focused commercial real estate company with predominantly prime office properties in key cities within Germany, the United Kingdom and France. The Company commenced operations on November 1, 2015 following the spin-off by NorthStar Realty Finance Corp. (“NorthStar Realty”) of its European real estate business (excluding its European healthcare properties) into a separate publicly-traded company, NorthStar Realty Europe Corp., a Maryland corporation (the “Spin-off”). The Company’s objective is to provide its stockholders with stable and recurring cash flow supplemented by capital growth over time. The Company is externally managed and advised by an affiliate of the Manager. References to “the Manager” refer to NorthStar Asset Management Group Inc. (“NSAM”) for the period prior to the Mergers (refer below) and Colony NorthStar, Inc. (“Colony NorthStar” or “CLNS”), for the period subsequent to the Mergers. As part of the Mergers, NSAM changed its name to Colony NorthStar, Inc. Substantially all of the Company’s assets, directly or indirectly, are held by, and the Company conducts its operations, directly or indirectly, through NorthStar Realty Europe Limited Partnership, a Delaware limited partnership and the operating partnership of the Company (the “Operating Partnership”). The Company has elected to be taxed, and will continue to conduct its operations so as to continue to qualify, as a REIT for U.S. federal income tax purposes. All references herein to the Company refer to NorthStar Realty Europe Corp. and its consolidated subsidiaries, including the Operating Partnership, collectively, unless the context otherwise requires. Merger Agreements among NSAM, NorthStar Realty and Colony Capital, Inc. On January 10, 2017, the Company’s external manager, NSAM, completed a tri-party merger with NorthStar Realty and Colony Capital, Inc. (“Colony”), pursuant to which the companies combined in an all-stock merger (“the Mergers”) of equals transaction to create a diversified real estate and investment management company. Under the terms of the merger agreement, NSAM, Colony and NorthStar Realty, through a series of transactions, merged with and into NSAM, which was renamed Colony NorthStar (NYSE: CLNS). Colony NorthStar is a leading global equity REIT with an embedded investment management platform. Amended and Restated Management Agreement On November 9, 2017, the Company entered into an amended and restated management agreement (the “Amended and Restated Management Agreement”) with an affiliate of the Manager, effective as of January 1, 2018. Refer to Note 6 “Related Party Arrangements” for a description of the terms of the Amended and Restated Management Agreement.</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statement of the Company’s consolidated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as amended, for the fiscal year ended December 31, 2017 , which was filed with the U.S. Securities and Exchange Commission (the “SEC”).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the foreign currency translation adjustment, net. Cash and Cash Equivalents The Company considers all highly-liquid investments with an original maturity date of three months or less and deposits held with third parties that are readily convertible to cash to be cash equivalents. Cash, including amounts restricted at certain banks and financial institutions, may at times exceed insurable amounts. The Company seeks to mitigate credit risk by placing cash and cash equivalents with major financial institutions. To date, the Company has not experienced any losses on cash and cash equivalents. Cash and cash equivalents exclude escrow arrangements entered into for specific warranties in relation to the real estate sales which are recorded in other assets in the consolidated financial statements. Restricted Cash Restricted cash primarily consists of amounts related to operating real estate such as escrows for taxes, insurance, capital expenditures, tenant security deposits and payments required under certain lease agreements and amounts related to the Company’s borrowings. Operating Real Estate Operating real estate is carried at historical cost less accumulated depreciation. Ordinary repairs and maintenance are expensed as incurred. Major replacements and improvements which extend the life of the asset are capitalized and depreciated over their useful life. Operating real estate is depreciated using the straight-line method over the estimated useful lives of the assets. The Company accounts for purchases of operating real estate using the acquisition method, where the purchase price is allocated to tangible assets such as land, building, tenant and land improvements and other identified intangibles, such as in-place leases, above/below-market leases and goodwill to the extent the acquisition is a business combination.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 Preferred Equity Investments Preferred equity investments are generally intended to be held to maturity and, accordingly, are carried at cost, net of unamortized loan fees, premium, discount and unfunded commitments, if any. Preferred equity investments that are deemed to be impaired are carried at amortized cost less a loan loss reserve, if deemed appropriate, which approximates fair value. Preferred equity investments where the Company does not intend to hold the investment for the foreseeable future or until its expected payoff are classified as held for sale and recorded at the lower of cost or fair value. Assets and Related Liabilities Held For Sale Operating real estate which has met the criteria to be classified as held for sale is separately presented on the consolidated balance sheets. Such operating real estate is recorded at the lower of its carrying value or its estimated fair value less the cost to sell, net of the intangible assets associated with the asset, with any write-down to fair value less cost to sell recorded as an impairment loss. Once a property is determined to be held for sale, depreciation and amortiz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 as appropriate, until the sales criteria are met. 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into interest expense using the effective interest method or straight-line method depending on the type of financing. Unamortized deferred financing costs are expensed when the associated borrowing is repaid before maturity to realized gain (loss) on sales and other.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net to rental income, the value of below-market ground leases is amortized into properties - operating expense and in-place leases is amortized into depreciation and amortization expense, respectively, in the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assesses qualitative factors to determine whether it is more likely than not that the fair value of a reporting unit, related to such goodwill, is less than the carrying amount. If the carrying amount exceeds fair value an impairment is recorded for the difference. The following table presents identified intangibles as of March 31, 2018 and December 31, 2017 (dollars in thousands): March 31, 2018 (Unaudited) December 31, 2017 Gross Amount Accumulated Amortization Net Gross Amount Accumulated Amortization Net Intangible assets: In-place lease $ 66,787 $ (28,097 ) $ 38,690 $ 64,427 $ (24,290 ) $ 40,137 Above-market lease 36,145 (11,469 ) 24,676 34,882 (9,919 ) 24,963 Below-market ground lease 36,801 (1,754 ) 35,047 34,497 (1,109 ) 33,388 Goodwill (1) 16,145 N/A 16,145 15,697 N/A 15,697 Total $ 155,878 $ (41,320 ) $ 114,558 $ 149,503 $ (35,318 ) $ 114,185 Intangible liabilities: Below-market lease $ 34,244 $ (11,029 ) $ 23,215 $ 32,267 $ (8,964 ) $ 23,303 Above-market ground lease 5,670 (208 ) 5,462 5,513 (184 ) 5,329 Total $ 39,914 $ (11,237 ) $ 28,677 $ 37,780 $ (9,148 ) $ 28,632 _____________________________ (1) Represents goodwill associated with certain acquisitions in exchange for shares in the underlying portfolios. The goodwill and a corresponding deferred tax liability was recorded at acquisition based on tax basis differences. Other Assets and Other Liabilities The following tables present a summary of other assets and other liabilities as of March 31, 2018 and December 31, 2017 (dollars in thousands): March 31, 2018 (Unaudited) December 31, 2017 Other assets: Prepaid expenses $ 4,246 $ 1,936 Deferred leasing and other costs, net 6,756 6,019 Deferred tax assets, net 435 — Straight-line rent, net 13,939 10,969 Escrow receivable 3,209 3,286 Other 711 905 Total $ 29,296 $ 23,115 March 31, 2018 (Unaudited) December 31, 2017 Other liabilities: Deferred tax liabilities $ 8,837 $ 8,548 Prepaid rent received and unearned revenue 13,290 8,406 Tenant security deposits 4,482 4,435 Prepaid escalation and other income 2,143 3,982 Other 509 386 Total $ 29,261 $ 25,757 Revenue Recognition 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other assets, net on the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Preferred Equity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For the three months ended March 31, 2018 and 2017, the Company did not recognize any impairment losse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 Preferred Equity Investments Preferred equity investments are considered impaired when, based on current information and events, it is probable that the Company will not be able to collect all principal and interest amounts due according to the contractual terms. The Company assesses the credit quality of the portfolio and adequacy of investment loss reserves on an annual basis or more frequently as necessary. Significant judgment of the Company is required in this analysis. The Company considers the estimated net recoverable value of the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investment, an investment loss reserve is recorded with a corresponding charge to provision for investment losses. The investment loss reserve for each investment is maintained at a level that is determined to be adequate by management to absorb probable losses. Income recognition is suspended for an investment when, in the opinion of the Company, a full recovery of income and principal becomes doubtful. When the ultimate collectability of the principal of an impaired investment is in doubt, all payments are applied to principal under the cost recovery method. When the ultimate collectability of the principal of an impaired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hen it is no longer realizable and/or legally discharged. As of March 31, 2018 , the Company did not have any impaired preferred equity investments. Equity-Based Compensation 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 Derivatives The Company seeks to use derivative instruments to manage exposure to interest rate risk and foreign currency exchange rate risk. The change in fair value for a derivative is recorded in unrealized gain (loss) on derivatives and other in the consolidated statements of operations. The Company’s derivative instruments are recorded on the consolidated balance sheets at fair value and do not qualify as hedges under U.S. GAAP.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CI in the consolidated statements of equity. For the three months ended March 31, 2018 and 2017 , the Company reclassified $0.3 million and $(0.4) million , respectively, of CTA to realized gain (loss) on sales and other in the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derivatives and other in the consolidated statements of operations. 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refer to Note 8), where such exercise or conversion would result in a lower EPS. The dilutive effect of such RSUs and Unit Holders is calculated assuming all units are converted to common stock. Income Taxes The Company has elected to be taxed as a REIT for U.S. federal income tax purposes with the initial filing of its 2015 U.S. federal tax return and will continue to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nsolidated financial statements for the three months ended March 31, 2018 and 2017 . The Company conducts its business through foreign subsidiaries which may be subject to local level income tax in the European jurisdictions it operates. The Company has also elected taxable REIT subsidiary (“TRS”) status on certain subsidiaries. This enables the Company to provide services that would otherwise be considered impermissible for REITs and participate in activities that do not qualify as “rents from real property.” The TRS that is not resident in the U.S. (“foreign TRS”) and, as such, not subject to U.S. taxation but is subject to foreign income taxes only. In addition, the REIT will not generally be subject to any additional U.S. taxes on the repatriation of foreign TRS earnings.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he Company recorded an income tax expense of $0.1 million for the three months ended March 31, 2018 and an income tax benefit of $0.3 million for the three months ended March 31, 2017. Recent Accounting Pronouncements: Accounting Standards Adopted in 2018 Revenue Recognition - In May 2014, FASB issued an accounting update (ASU No. 2014-09) requiring a company to recognize as revenue the amount of consideration it expects to be entitled to in connection with the transfer of promised goods or services to customers. The Company has adopted the standard on its required effective date of January 1, 2018 using the modified retrospective approach and has applied the guidance to contracts not yet completed as of the date of adoption. The new revenue standard specifically excludes revenue streams for which specific guidance is stipulated in other sections of the codification and therefore it will not impact rental income or interest income generated on financial instruments such as preferred equity investments. The Company is the lessor for triple net and gross leases classified as operating leases in which rental income and tenant reimbursements are recorded. The revenue from these leases are scoped out of the new revenue recognition guidance. All leases are accounted for under ASC 840 until the adoption of the new leasing guidance within ASC 842. There were no significant changes as a result of the new revenue recognition standard. In addition, the Company expects to adopt the practical expedient which allows lessors to consider lease and non-lease components as a single performance obligation to the extent that the timing and pattern of transfer is the same and the lease is classified an operating lease. Cash Flow Classification - In August 2016, the FASB issued guidance (ASU No. 2016-15) that makes eight targeted changes to how cash receipts and cash payments are presented and classified in the statement of cash flows. The new guidance requires adoption on a retrospective basis unless it is impracticable to apply, in which case the Company would be required to apply the amendments prospectively as of the earliest date practicable. The Company has adopted this guidance on January 1, 2018 and it did not have a material impact on its consolidated financial statements and related disclosures. Restricted Cash - In November 2016, the FASB issued ASU No. 2016-18, Statement of Cash Flows: Restricted Cash,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restricted cash and restricted cash equivalents in the statement of cash flows. When cash, cash equivalents, restricted cash and restricted cash equivalents are presented in more than one line item of the balance sheet, this ASU requires disclosure of a reconciliation between the totals in the statement of cash flows and the related captions on the balance sheet. The new guidance also requires disclosure of the nature of the restricted cash and restricted cash equivalents, similar to the existing requirements under Regulation S-X, however, it does not define restricted cash and restricted cash equivalents. The Company adopted this guidance on January 1, 2018 and the required retrospective application of this new standard resulted in changes to the previ</t>
  </si>
  <si>
    <t>Operating Real Estate</t>
  </si>
  <si>
    <t>Real Estate [Abstract]</t>
  </si>
  <si>
    <t>Operating Real Estate The following table presents operating real estate, net as of March 31, 2018 and December 31, 2017 (dollars in thousands): March 31, 2018 (Unaudited) December 31, 2017 Land $ 405,248 $ 393,691 Buildings and improvements 983,350 954,314 Building, leasehold interests and improvements 204,131 195,929 Furniture, fixtures and equipment 1,774 1,653 Tenant improvements 64,120 61,303 Operating real estate, gross 1,658,623 1,606,890 Less: accumulated depreciation (107,538 ) (95,356 ) Operating real estate, net $ 1,551,085 $ 1,511,534 Real Estate Held for Sale The following table summarizes the Company’s operating real estate held for sale as of March 31, 2018 (dollars in thousands): Assets (1)(2) Liabilities (1)(2) Location Type Properties Operating Real Estate, Net Intangible Assets, Net Other Assets Total Intangible Liabilities, Net Other Liabilities Total Lisbon, Portugal Office 1 $ 12,250 $ 64 $ 1,175 $ 13,489 $ — $ 355 $ 355 Rotterdam, Netherlands (3) Office 1 152,988 5,217 4,394 162,599 667 — 667 Total 2 $ 165,238 $ 5,281 $ 5,569 $ 176,088 $ 667 $ 355 $ 1,022 _____________________________ (1) The assets and liabilities classified as held for sale are expected to be sold on the open market as an asset sale for the asset in Rotterdam and as a share sale for the asset in Lisbon subject to standard industry terms and conditions. The assets together contributed $3.5 million and $3.6 million of revenue and $(0.1) million and $(1.3) million of income (loss) before income tax benefit (expense) for the three months ended March 31, 2018 and 2017 , respectively. (2) Represents operating real estate and intangible assets, net of accumulated depreciation and amortization of $20.3 million prior to being reclassified into held for sale. (3) In April 2018, the Company completed the sale of the Maastoren property in Rotterdam, our largest non-core asset, for approximately $195 million . Real Estate Sales During the first quarter 2018, the Company did not sell any properties. During the first quarter 2017, the Company sold one non-core asset for $20.6 million and received $19.9 million of proceeds, net of sales costs. In connection with this sale, for the three months ended March 31, 2017, the Company recorded a $3.4 million realized gain in the Company’s consolidated statements of operations. Certain escrow accounts are not held by the Company and are expected to be released within the next 12 months and to the extent this cash has not been released to purchasers to satisfy claims, the Company will recognize an additional gain on the sale at the earlier of the time of the cash receipt or when collection can be reasonably assured. As of March 31, 2018 , there were $1.2 million in certain escrow accounts that were not held by the Company which the Company could potentially record as a realized gain. The Company recorded a realized gain of $0.6 million and $1.7 million for the three months ended March 31, 2018 and 2017, respectively, related to the release of an escrow account from a prior disposal.</t>
  </si>
  <si>
    <t>Preferred Equity Investments</t>
  </si>
  <si>
    <t>Mortgage Loans on Real Estate [Abstract]</t>
  </si>
  <si>
    <t>Preferred Equity Investments In May 2017, the Company partnered with a property developer in China to acquire 20 Gresham Street, a Class A office building in London, United Kingdom and the Company invested $36.8 million ( £26.2 million ) of preferred equity , which the Company accounts for as a debt investment. The following table presents one preferred equity investment as of March 31, 2018 (dollars in thousands): March 31, 2018 Asset Type Principal Amount Carrying Value Fixed Rate Mandatory Redemption Preferred equity investment $ 36,770 $ 36,770 8.00 % May 2020 Credit Quality Monitoring The Company’s preferred equity investment is secured by interests in entities that directly own real estate properties, which serve as the primary source of cash for the payment of principal and interest. The Company evaluates its preferred equity investment at least quarterly and determines the relative credit quality principally based on: (i) whether the borrower is currently paying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preferred equity investment for which it expects to receive full payment of contractual principal and interest payments as “performing.” The Company will categorize a weaker credit quality preferred equity investment that is currently performing, but for which it believes future collection of all or some portion of principal and interest is in doubt, into a category called “performing with a loan loss reserve.” The Company will categorize a weaker credit quality preferred equity investment that is not performing, which the Company defines as a loan in maturity default and/or past due on its contractual debt service payments and deemed not to be collectible, as a non-performing loan (“NPL”). As of March 31, 2018 , the Company’s preferred equity investment was performing in accordance with the contractual terms of its governing documents, in all material respects, and was categorized as a performing loan. For the three months ended March 31, 2018 , the preferred equity investment contributed all interest income recorded on the consolidated statement of operations.</t>
  </si>
  <si>
    <t>Borrowings</t>
  </si>
  <si>
    <t>Debt Disclosure [Abstract]</t>
  </si>
  <si>
    <t>Borrowings The following table presents borrowings as of March 31, 2018 and December 31, 2017 (dollars in thousands): March 31, 2018 (Unaudited) December 31, 2017 Final Contractual (2) Principal Carrying Principal Carrying Mortgage and other notes payable: (1) Trias Portfolio 1 (3)(5) Apr-20 EURIBOR + 2.70% $ 10,674 $ 10,437 $ 10,378 $ 10,116 Trias Portfolio 2 (3)(5)(7) Dec-20 EURIBOR + 1.55% 94,188 93,552 91,577 90,880 Trias Portfolio 3 (3)(5) Apr-20 EURIBOR + 1.65% 46,092 45,069 44,814 43,684 Trias Portfolio 4 (3)(5) Apr-20 GBP LIBOR + 2.70% 18,023 17,816 17,326 17,123 SEB Portfolio 1 (5) Jul-24 EURIBOR + 1.55% (8) 326,365 322,275 317,317 313,153 SEB Portfolio 2 (5) Jul-24 GBP LIBOR + 1.55% (8) 260,924 258,022 250,825 247,902 SEB Portfolio - Preferred (4) Apr-60 2.30% 105,484 105,204 102,560 102,271 Trianon Tower (5) Jul-23 EURIBOR + 1.30% 406,567 405,059 395,294 393,763 Other - Preferred (6) Oct-45 1.00% 4,681 4,681 4,551 4,551 Total mortgage and other notes payable $ 1,272,998 $ 1,262,115 $ 1,234,642 $ 1,223,443 _____________________________ (1) All mortgage notes and other notes payable are denominated in local currencies, and as such, the principal amount generally increased from 2017 to 2018 due to the change in the Euro or U.K. Pound Sterling compared to the U.S. dollar. All borrowings are non-recourse and are interest-only through maturity, subject to compliance with covenants of the respective borrowing, and denominated in the same currency as the assets securing the borrowing. (2) All floating rate debt is subject to interest rate caps of 0.5% for EURIBOR and 2.0% for GBP LIBOR which are used to manage interest rate exposure. (3) Trias Portfolio represents the cross-collateralized borrowings among the IVG Portfolio, Internos Portfolio and Deka Portfolio. (4) Represents preferred equity certificates with a contractual interest rate of 2.3% through May 2019, which increases to EURIBOR plus 12.0% through May 2022 and subsequently to EURIBOR plus 15.0% through final maturity. Certain prepayments prior to May 2019 are subject to the payment of the unpaid coupon on outstanding principal amount through May 2019. (5) Prepayment provisions include a fee based on principal amount ranging from 0.25% to 1.0% through December 2019 for the Trias Portfolio borrowings and 1.0% to 2.0% through July 2020 for the SEB Portfolio borrowings and 0.60% through June 30, 2018 and 0.30% through June 30, 2019 for Trianon Tower borrowings. (6) Represents preferred equity certificates each with a fixed contractual interest rate of 1.0% per annum plus variable interest based on specified income levels associated with the German property companies of the Trias Portfolio which can be prepaid at any time without penalty through final maturity, which is thirty years from the issuance date. (7) In June 2017, the Company amended and restated the agreement to increase the loan amount by $5.9 million and reduce future minimum capital expenditure spending requirements. (8) In September 2017, the Company amended and restated the agreement to reduce the margin from 1.80% to 1.55% and extended the maturity date from April 1, 2022 to July 20, 2024. The following table presents a reconciliation of principal amount to carrying value of the Company’s mortgage and other notes payable as of March 31, 2018 and December 31, 2017 (dollars in thousands): March 31, 2018 (Unaudited) December 31, 2017 Principal amount $ 1,272,998 $ 1,234,642 Deferred financing costs, net (10,883 ) (11,199 ) Carrying value $ 1,262,115 $ 1,223,443 The following table presents scheduled principal on borrowings, based on final maturity as of March 31, 2018 (dollars in thousands): Mortgage Remaining 2018 $ — Years ending December 31: 2019 — 2020 168,977 2021 — 2022 — 2023 406,567 2024 and thereafter 697,454 Total $ 1,272,998 As of March 31, 2018 and December 31, 2017 , the Company was in compliance with all of its financial covenants. Credit Facility In May 2016, the Company entered into a $75.0 million corporate revolving credit facility (the “Credit Facility”) with certain commercial bank lenders, with an initial one year term. The Credit Facility was secured by collateral relating to a borrowing base at that time and guarantees by certain subsidiaries of the Company. In October 2016, the Company permanently reduced the aggregate commitments under the Credit Facility to $35.0 million . In April 2017, the Company amended and restated the Credit Facility with aggregate commitments of $35.0 million and an initial two year term. The Credit Facility no longer contains a limitation on availability based on a borrowing base and the interest rate remains the same. The Credit Facility has an accordion feature, allowing the total facility to increase to $70 million . In March 2018, the Company amended the Credit Facility, increasing the size to $70 million and extending the term until April 2020 with one year extension option. The Credit Facility includes an accordion feature, providing for the ability to increase the facility to $105 million . As of March 31, 2018 , there was no outstanding balance on the Credit Facility.</t>
  </si>
  <si>
    <t>Related Party Arrangements</t>
  </si>
  <si>
    <t>Related Party Transactions [Abstract]</t>
  </si>
  <si>
    <t>Related Party Arrangements Colony NorthStar, Inc. The Company entered into a management agreement with an affiliate of the Manager in November 2015 (the “Original Management Agreement”). On November 9, 2017, the Company entered into an Amended and Restated Management Agreement with an affiliate of the Manager, effective as of January 1, 2018 (the “Amended and Restated Management Agreement”). As asset manager, the Manager is responsible for the Company’s day-to-day operations, subject to supervision and management of the Company’s board of directors (the “Board”). Through its global network of subsidiaries and branch offices, the Manager performs services and engages in activities relating to, among other things, investments and financing, portfolio management and other administrative services, such as accounting and investor relations, to the Company and its subsidiaries. The management agreement with the Manager provides for a base management fee, incentive fee and expense reimbursement. Term: Renewals The Amended and Restated Management Agreement provides for an initial term (beginning January 1, 2018) of five years (the “Initial Term”), with subsequent automatic renewals for additional three year terms, unless either party provides notice to the other party of its intention to decline to renew the agreement at least six months prior to the expiration of the then-current term. During the Initial Term, the Amended and Restated Management Agreement is terminable only for cause (as described in the Amended and Restated Management Agreement). If the Company elects not to renew the Amended and Restated Management Agreement at the end of a term, it will be obligated to pay the Manager a termination fee (the “Termination Fee”) equal to three times the amount of the base management fees earned by the Manager over the four most recent quarters immediately preceding the non-renewal. In addition, if at any time after the Initial Term, the Company undergoes a “change of control” (as described in the Amended and Restated Management Agreement), the Company may elect to terminate the agreement but upon any such termination it will be obligated to pay the Termination Fee to the Manager. Assignment The Amended and Restated Management Agreement provides that in the event of a change of control of the Manager or other event that could be deemed an assignment of the Amended and Restated Management Agreement, the Company will consider such assignment in good faith and not unreasonably withhold, condition or delay the Company’s consent. The Amended and Restated Management Agreement further provides that the Company anticipates consent would be granted for an assignment or deemed assignment to a party with expertise in commercial real estate and over $ 10 billion of assets under management. The Amended and Restated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by the Company or the Manager, directly or indirectly, the surviving entity will succeed to the terms of the Amended and Restated Management Agreement. Base Management Fee Pursuant to the Amended and Restated Management Agreement, beginning January 1, 2018, the Company is obligated to pay quarterly, in arrears, in cash, the Manager a base management fee per annum equal to: • 1.50% of the Company’s reported EPRA NAV (as described in the Amended and Restated Management Agreement) for EPRA NAV amounts up to and including $2.0 billion ; plus • 1.25% of the Company’s reported EPRA NAV on any EPRA NAV amount exceeding $2.0 billion . EPRA NAV is based on a U.S. GAAP balance sheet adjusted based on the Company’s interpretation of the European Public Real Estate Association (“EPRA”) guidelines, and similar as prior practices, including adjustments such as fair value of operating real estate, straight-line rent and deferred taxes and additional adjustments to be determined by the Company in good faith based on any changes to U.S. GAAP, international accounting standards or EPRA guidelines. In calculating EPRA NAV, the liquidation preference of preferred securities outstanding shall not be included as a liability of the Company and shall not reduce EPRA NAV. For the three months ended March 31, 2018, the Company incurred $4.2 million related to the base management fee. Under the Original Management Agreement, for the three months ended March 31, 2017, the Company incurred $3.6 million , related to the base management fee. The Original Management Agreement base management fee to the Manager was calculated as 1.5% per annum of the sum of: • any equity the Company issues in exchange or conversion of exchangeable or stock-settlable notes; • any other issuances by the Company of common equity, preferred equity or other forms of equity, including but not limited to LTIP Units in the Operating Partnership (excluding units issued to the Company and equity-based compensation, but including issuances related to an acquisition, investment, joint venture or partnership); and • cumulative cash available for distribution (“CAD”), if any, of the Company in excess of cumulative distributions paid on common stock, LTIP Units or other equity awards which began with the Company’s fiscal quarter ended March 31, 2016. Incentive Fee In addition to the base management fees, the Company is obligated to pay the Manager an incentive fee, if any (the “Incentive Fee”), with respect to each measurement period equal to twenty percent ( 20% ) of: (i) the excess of (a) the Company’s Total Stockholder Return (as defined in the Amended and Restated Management Agreement, which includes stock price appreciation and dividends received and is subject to a high watermark price established when a prior incentive fee is realized) for the relevant measurement period above (b) a 10% cumulative annual hurdle rate, multiplied by (ii) the Company’s Weighted Average Shares (as defined in the Amended and Restated Management Agreement) during the measurement period. The first measurement period for the incentive fee will begin January 1, 2018 (based on an initial price of $13.67 ) and end on December 31 of the applicable calendar year and subsequent measurement periods will begin on January 1 of the subsequent calendar year. Subject to the conditions set forth in Section 4(d) of the Amended and Restated Management Agreement for common stock payments, the Company may elect to pay the Incentive Fee, if any, in cash or in shares of restricted common stock or shares of unrestricted common stock repurchased by the Company in the open market or a combination thereof. Any shares of common stock delivered by the Company will be subject to lock-up restrictions that will be released in equal one-third increments on each anniversary of the end of the measurement period with respect to which such incentive fee was earned. In calculating the value of the shares of the Company’s common stock paid in satisfaction of the Incentive Fee obligation, the shares of restricted common stock will be valued at the higher of: (i) the volume weighted average trading price per share for the ten consecutive trading days (as defined in the Amended and Restated Management Agreement) ending on the trading day prior to the date the payment is due and (ii) the Company’s EPRA NAV per share, based on the Company’s most recently published EPRA NAV and the Weighted Average Shares as of the end of the period with respect to which such EPRA NAV was published. For the three months ended March 31, 2018, the Company did not record an incentive fee. Under the Original Management Agreement, for the three months ended March 31, 2017, the Company did not incur an incentive fee. The incentive fee under the Original Management Agreement was calculated and was payable quarterly in arrears in cash, equal to: • the product of: (a) 15.0% and (b) the Company’s CAD before such incentive fee, divided by the weighted average shares outstanding for the calendar quarter, of any amount in excess of $0.30 per share and up to $0.36 per share; plus • the product of: (a) 25.0% and (b) the Company’s CAD before such incentive fee, divided by the weighted average shares outstanding for the calendar quarter, of any amount in excess of $0.36 per share; • multiplied by the Company’s Weighted Average Shares outstanding for the calendar quarter. Weighted Average Shares represents the number of shares of the Company’s common stock, LTIP Units or other equity-based awards (with some exclusions), outstanding on a daily weighted average basis. With respect to the base management fee under the Original Management Agreement, all equity issuances are allocated on a daily weighted average basis during the fiscal quarter of issuance. With respect to the incentive fee under the Original Management Agreement, such amounts will be appropriately adjusted from time to time to take into account the effect of any stock split, reverse stock split, stock dividend, reclassification, recapitalization or other similar transaction. Costs and Expenses The Company is responsible to pay (or reimburse the Manager) for all of the Company’s direct, out of pocket costs and expenses of the Company as a stand alone company incurred by or on behalf of the Company and its subsidiaries, all of which must be reasonable, customary and documented. Internalized Service Costs (as defined below) are not intended to be covered costs and expenses under this provision and are subject to the limits described in the next paragraph. The Company is obligated to reimburse the Manager for (i) all direct, reasonable, customary and documented costs and expenses incurred by the Manager for salaries, wages, bonuses, payroll taxes and employee benefits for personnel employed by the Manager: (a) who solely provide services to the Company which prior to January 1, 2018 were provided by unaffiliated third parties, including accounting and treasury services or (b) who were hired by the Manager after January 1, 2018 but who solely provide services to the Company in respect of one of the categories of services previously internalized pursuant to clause (a) and who were not hired in connection with any event which otherwise resulted in an increase to the Company’s net asset value (such costs and expenses set forth in clauses (i) and (ii), the “Internalized Service Costs”), plus (ii) 20% of the amount calculated under clause (i) to cover reasonable overhead charges with respect to such personnel, provided that the Company shall not be obligated to reimburse the Manager for such costs and expenses to the extent they exceed the following quarterly limits: • 0.0375% of the Company’s aggregate gross asset value as of the end of the prior calendar quarter (excluding cash and cash equivalents and certain other exclusions) as calculated for purposes of determining EPRA NAV (“GAV”), for GAV amounts to and including $2.5 billion , plus • 0.0313% of GAV amounts between $2.5 billion and $5.0 billion , plus • 0.025% of GAV amounts exceeding $5.0 billion . If the Manager’s actual Internalized Service Costs during any quarter exceed the quarterly limit described in the preceding paragraph (the cumulative excess amounts, if any, in respect of each quarter during a calendar year, the (“Quarterly Cap Excess Amount”), the Company is obligated to reimburse the Manager on an annual basis for an amount equal to the lesser of (i) the Quarterly Cap Excess Amount and (ii) the sum of the amounts, if any, determined for each quarter within such calendar year by which Internalized Services Costs in respect of such quarter were less than the quarterly limits described in the prior paragraph. For the three months ended March 31, 2018, the Manager allocated $0.3 million of Internalized Service Costs to the Company which is recorded in general and administration expenses in the consolidation statements of operations. Equity Based Compensation In addition, the Company expects to make annual equity compensation grants to management of the Company and other employees of the Manager, provided that the aggregate annual grant amount, type and other terms of such equity compensation must be approved by the Company’s compensation committee. The Manager will have discretion in allocating the aggregate grant among the Company’s management and other employees of the Manager. Under the Amended and Restated Management Agreement, beginning with the Company’s 2018 annual stockholders’ meeting, the Manager will have the right to nominate one director (who is expected to be one of the Company’s current directors employed by the Manager) to the Company’s board of directors. Colony NorthStar Ownership Waiver and Voting Agreement In connection with the entry into the Amended and Restated Management Agreement, the Company provided Colony NorthStar with an ownership waiver under the Company’s Articles of Amendment and Restatement, allowing Colony NorthStar to purchase up to 45% of the Company’s stock. The waiver provides that if the Amended and Restated Management Agreement is terminated, Colony NorthStar may not purchase any shares of the Company’s common stock to the extent Colony NorthStar owns (or would own as a result of such purchase) more than 9.8% of the Company’s capital stock. In connection with the waiver, Colony NorthStar also agreed that for all matters submitted to a vote of the Company’s stockholders, to the extent Colony NorthStar owns more than 25% of the Company’s common stock (such shares owned by Colony NorthStar in excess of the 25% threshold, the “Excess Shares”), it will vote the Excess Shares in the same proportion that the remaining shares of the Company not owned by Colony NorthStar or its affiliates are voted. If the Amended and Restated Management Agreement is terminated, then beginning on the third anniversary of such termination, the threshold described in the prior sentence will be reduced from 25% to 9.8% . Manager Ownership of Common Stock As of March 31, 2018 , Colony NorthStar and its subsidiaries owned 5.6 million shares of the Company’s common stock, or approximately 10.3% of the total outstanding common stock.</t>
  </si>
  <si>
    <t>Compensation Expense</t>
  </si>
  <si>
    <t>Disclosure of Compensation Related Costs, Share-based Payments [Abstract]</t>
  </si>
  <si>
    <t>Compensation Expense The following summarizes the equity-based compensation for the three months ended March 31, 2018 and 2017 : For the three months ended March 31, 2018 and 2017 , the Company recorded $0.6 million and $15.9 million respectively, of equity-based compensation expense which is recorded in compensation expenses on the consolidated statements of operations. As of March 31, 2018 , equity-based compensation expense to be recognized over the remaining vesting period through March 2021 is $7.6 million , provided there are no additional forfeitures. 2015 Omnibus Stock Incentive Plan Pursuant to the NorthStar Realty Europe Corp. 2015 Omnibus Stock Incentive Plan (the “2015 Plan”), the Company may issue equity awards to directors, officers, employees, co-employees, consultants and advisors of the Company, the Manager or of any parent or subsidiary who provides services to the Company. The number of shares that may be issued under the 2015 Plan equals 10 million shares of common stock, plus on January 1, 2017 and each January 1 thereafter, an additional 2% of the number of shares of common stock issued and outstanding on the immediately preceding December 31. In addition, shares of common stock underlying any awards that are forfeited, canceled, held back upon exercise of a stock option or settlement of an award to cover the exercise price or tax withholding, reacquired by the Company prior to vesting, satisfied without the issuance of common stock or otherwise terminated (other than by exercise) will be added back to the shares of common stock available for issuance under the 2015 Plan. As of March 31, 2018 , under the 2015 Plan, a total of 1.4 million shares of common stock had been issued (net of forfeitures and shares held back for tax withholding), 1.6 million shares were reserved for issuance pursuant to outstanding equity awards (including 0.4 million reserved for issuance upon conversion of outstanding LTIP Units and Common Units and 1.2 million reserved for issuance pursuant to the outstanding Absolute RSUs and Relative RSUs) and 9.2 million otherwise unreserved shares remained available for issuance. All of the equity awards issued by the Company since the spin-off from NorthStar Realty on November 1, 2015 have been issued under the 2015 Plan. During the year ended December 31, 2017, the Company issued 500,642 restricted shares of common stock under the 2015 Plan to employees of the Manager or its subsidiaries in accordance with the terms of the management agreement described above in Note 6, of which 379,594 vested in connection with the Mergers. In March 2016, as contemplated in connection with the Spin-off, the Company granted an aggregate of 995,698 restricted shares of common stock and 1,493,551 RSUs to employees of the Manager or one of its subsidiaries under the 2015 Plan. The restricted shares of common stock were subject to vesting over the approximately four year period ending December 31, 2019, subject to continued employment with the Manager or one of its subsidiaries and the RSUs were market-based awards subject to the achievement of performance-based vesting conditions and continued employment with the Manager or one of its subsidiaries. Approximately one-half of these RSUs are subject to the achievement of performance-based hurdles relating to the Company’s absolute total stockholder return and continued employment with the Manager or one of its subsidiaries over the approximately four year period from the grant date through December 31, 2019 (the “Absolute RSUs”). The other approximately one-half of these RSUs are subject to the achievement of performance-based hurdles based on the Company’s total stockholder return relative to the MSCI US REIT Index and continued employment with the Manager or one of its subsidiaries over the approximately four year period from the grant date through December 31, 2019 (the “Relative RSUs”). Award recipients may earn up to 100% of the Absolute RSUs that were granted and up to 125% of the Relative RSUs that were granted. Upon vesting pursuant to the terms of the Absolute RSUs and Relative RSUs, the RSUs that vest will be settled in shares of common stock and the recipients will be entitled to receive the distributions that would have been paid with respect to a share of common stock (for each share that vests) on or after the date the RSUs were initially granted. In accordance with their terms, all of these restricted shares of common stock that remained outstanding vested in connection with the Mergers. The Absolute and Relative RSUs were not affected by the Mergers and remain outstanding, subject to forfeitures occurring in connection with termination of employment with the Manager or one of its subsidiaries. During the three months ended March 31, 2018, 170,454 Absolute RSUs and 170,453 Relative RSUs that had previously been granted to key employees of the Manager who are no longer providing services to the Company were forfeited. Subsequent to March 31, 2018, in order to assist in the retention of employees of the Manager who are continuing to provide services to the Company, the Company’s compensation committee utilized 300,000 of these forfeited RSUs to make retention grants consisting of 150,000 restricted shares of common stock that are subject to vesting based on continued service and established a retention pool consisting of an additional 150,000 shares of common stock or RSUs that will be allocated prior to May 2019 to employees of the Manager who are providing services to the Company as designated by the compensation committee, in its discretion. In March 2018, as contemplated by the Amended and Restated Management Agreement, the Company established an annual equity compensation pool under the 2015 Plan to be allocated among members of management of the Company and other employees of the Manager consisting of an aggregate of 198,000 restricted shares of common stock and 132,000 performance based RSUs. This annual equity compensation pool was then allocated to individual award recipients by the Manager, and individual grants were made. The restricted shares of common stock are subject to vesting in approximately equal annual installments over the three -year period ending March 1, 2021, subject to the Manager continuing to serve as our manager and the recipient’s continued employment with the Manager or Colony NorthStar or one of its subsidiaries. The RSUs are market-based awards subject to the achievement of performance-based vesting conditions. Approximately one-half of these RSUs are subject to the achievement of performance-based hurdles relating to the Company’s absolute total stockholder return over the three -year period from the grant date through February 28, 2021 (the “2018 Absolute RSUs”). The other approximately one-half of these RSUs are subject to the achievement of performance-based hurdles based on the Company’s total stockholder return relative to the MSCI US REIT Index over the three -year period from the grant date through February 28, 2021 (the “2018 Relative RSUs”). Award recipients may earn up to 200% of the 2018 Absolute RSUs and Relative RSUs that were granted. Vesting of the 2018 Absolute and Relative RSUs are also subject to the Manager continuing to serve as our manager and the recipient’s continued employment with the Manager or Colony NorthStar or one of its subsidiaries through the end of the performance period. The RSUs that vest will be settled in shares of common stock and the recipients will be entitled to receive the distributions that would have been paid with respect to a share of common stock (for each share that vests) on or after the date the RSUs were initially granted. Pre-Spin-off NorthStar Realty Equity Awards In addition to equity awards issued under the 2015 Plan, the Company also had equity subject to outstanding equity-based awards granted by NorthStar Realty prior to the Spin-Off. In connection with the Spin-Off, holders of shares of common stock of NorthStar Realty and LTIP units of NorthStar Realty’s operating partnership subject to outstanding equity awards received one share of the Company’s common stock or one Common Unit in the Operating Partnership, respectively, for every six shares of common stock of NorthStar Realty or LTIP units of NorthStar Realty’s operating partnership held. Other equity and equity-based awards relating to NorthStar Realty’s common stock, such as RSUs, were adjusted to also relate to one-sixth of a share of the Company’s common stock, but otherwise generally remained subject to the same vesting and other terms that applied prior to the Spin-off. Performance-based vesting conditions based on total stockholder return of NorthStar Realty or NorthStar Realty and NSAM were adjusted to refer to combined total stockholder return of NorthStar Realty and the Company or NorthStar Realty, NSAM and the Company, respectively, with respect to periods after the Spin-Off and references to a change of control or similar term in outstanding awards, which referred to a change of control of either NorthStar Realty or NSAM, were adjusted, to the extent such awards relate to common stock of the Company or Common Units in the Operating Partnership, to refer to a change of control of either the Company or NSAM. Following the Spin-off, NorthStar Realty and the compensation committee of its Board continued to administer all awards granted by NorthStar Realty prior to the Spin-off, but the Company was obligated to issue shares of the Company’s common stock or other equity awards of its subsidiaries or make cash payments in lieu thereof or with respect to dividend or distribution equivalent obligations to the extent required by these awards. These awards continued to be governed by the NorthStar Realty equity plans, as applicable, and shares of the Company’s common stock issued pursuant to these awards were not be issued pursuant to, and did not reduce availability under, the 2015 Plan. In connection with the Mergers, all of these outstanding equity-based awards vested or were forfeited. The following table presents activity related to the issuance, vesting, redemption, conversion and forfeitures of restricted stock, Common Units and performance RSUs. The balance as of March 31, 2018 represents vested Common Units and unvested restricted stock and performance RSUs (grants in thousands): Three Months Ended March 31, 2018 Restricted Stock (1) Common Units Performance RSUs (2) Total Grants Weighted December 31, 2017 121 420 1,453 1,994 $ 11.95 Granted 198 — 132 330 12.65 Redeemed — (43 ) — (43 ) 12.67 Converted — (23 ) — (23 ) 11.92 Forfeited — — (341 ) (341 ) 12.60 March 31, 2018 (Unaudited) 319 354 1,244 1,917 $ 11.94 _____________________________ (1) Represents restricted stock included in common stock. (2) As of March 31, 2018 , represented outstanding Absolute and Relative RSUs.</t>
  </si>
  <si>
    <t>Stockholders' Equity</t>
  </si>
  <si>
    <t>Equity [Abstract]</t>
  </si>
  <si>
    <t>Stockholders’ Equity Share Repurchase In March 2018, the Company’s board of directors authorized the repurchase of up to $100 million of its outstanding common stock. The authorization expires in March 2019, unless otherwise extended by the Company’s board of directors. The following table presents the number of share repurchased by the Company, the average price paid per share and the gross amount paid for the repurchased shares for the three months ended March 31, 2018 and the period subsequent to quarter end, from April 1, 2018 through May 7, 2018 (dollars and shares in thousands, except per share data): Period Shares Average Price Paid per Share Gross January 1 - March 31 (1) 1,051 $ 12.70 $ 13,350 April 1 - May 7 2,383 13.81 32,918 Total 3,434 $ 13.47 $ 46,268 _____________________________ (1) The authorization for the repurchases was approved by the Company’s board of directors in March 2018. For the three months ended March 31, 2017, the Company did not repurchase any shares of its common stock. Dividends The following table presents dividends declared (on a per share basis) with respect to the three months ended March 31, 2018 and 2017 : Common Stock Declaration Date Dividend Per Share 2018 May 7 $ 0.15 2017 May 1 $ 0.15 Earnings Per Share The following table presents EPS for the three months ended March 31, 2018 and 2017 (dollars and shares in thousands, except per share data): Three Months Ended March 31, 2018 2017 Numerator: Net income (loss) attributable to NorthStar Realty Europe Corp. common stockholders $ (1,281 ) $ (15,350 ) Net income (loss) attributable to Unit Holders non-controlling interest (15 ) (193 ) Net income (loss) attributable to common stockholders and Unit Holders (1) $ (1,296 ) $ (15,543 ) Denominator: (2) Weighted average shares of common stock 55,193 54,832 Weighted average Unit Holders (1) 411 673 Weighted average shares of common stock and Unit Holders (2) 55,604 55,505 Earnings (loss) per share: Basic $ (0.02 ) $ (0.28 ) Diluted $ (0.02 ) $ (0.28 ) 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March 31, 2018 . These instruments could potentially impact diluted EPS in future periods, depending on changes in the Company’s stock price and other factors.</t>
  </si>
  <si>
    <t>Noncontrolling Interest [Abstract]</t>
  </si>
  <si>
    <t>Non-controlling Interests Operating Partnership Non-controlling interests include the aggregate Unit Holders’ interest in the Operating Partnership. Net income (loss) attributable to the non-controlling interest is based on the weighted average Unit Holders’ ownership percentage of the Operating Partnership for the respective period. The issuance of additional common stock, Common Units or LTIP Units changes the percentage ownership of both the Unit Holders and the Company. Since a Common Unit or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ing value of such non-controlling interest is reallocated based on the number of Unit Holders in total in proportion to the number of Units Holders plus the number of shares of common stock outstanding. As of March 31, 2018 and December 31, 2017, the Company allocated an immaterial amount and $1.8 million , respectively, from stockholders’ equity to non-controlling interest on the consolidated balance sheets and consolidated statement of equity. As of March 31, 2018 , 353,817 Common Units and LTIP Units were outstanding, representing a 0.7% ownership and non-controlling interest in the Operating Partnership. Net income (loss) attributable to the Operating Partnership non-controlling interest for the three months ended March 31, 2018 and 2017 was a net loss of an immaterial amount and $0.2 million , respectively. Redeemable Non-controlling Interest In connection with the acquisition of the Trianon Tower in July 2015, the Company sold a 5.5% non-controlling interest in certain subsidiaries that own the Trianon Tower for $1.5 million . In conjunction with the sale, the Company entered into a put option whereby the holder may redeem its interest for cash at the greater of fair market value of such non-controlling interest or €2.1 million beginning in November 2020 through January 2021. The Company recorded the non-controlling interest at its acquisition date fair value as temporary equity due to the redemption option. The carrying amount of redeemable noncontrolling interests is adjusted to its redemption value at the end of each reporting period, but no less than its initial carrying value, with such adjustments recognized in additional paid-in capital.</t>
  </si>
  <si>
    <t>Risk Management and Derivative Activities</t>
  </si>
  <si>
    <t>Derivative Instruments and Hedging Activities Disclosure [Abstract]</t>
  </si>
  <si>
    <t>Risk Management and Derivative Activities Derivatives The Company uses derivative instruments primarily to manage interest rate and currency risk and such derivatives are not considered speculative. These derivative instruments are in the form of interest cap agreements where the primary objective is to minimize interest rate risks associated with investment and financing activities and foreign currency forward agreements where the primary objective is to minimize foreign currency exchange rate risks associated with operat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March 31, 2018 and December 31, 2017 (dollars in thousands): Number (1) Notional Amount Fair Value Range of Range of Maturity As of March 31, 2018 (Unaudited): Interest rate caps 26 $ 1,211,087 $ 7,100 (2) April 2020 - July 2023 Foreign currency forwards (3) 7 105,559 (6,342 ) N/A May 2018 - November 2019 Total 33 $ 1,316,646 $ 758 As of December 31, 2017: Interest rate caps 31 $ 1,193,012 $ 7,024 (2) April 2020 - July 2023 Foreign currency forwards (3) 4 58,647 (5,270 ) N/A February 2018 - November 2018 Total 35 $ 1,251,659 $ 1,754 _____________________________ (1) Represents number of transactions. (2) Includes a range of interest rate caps of 0.5% for EURIBOR and 2.0% for GBP LIBOR. (3) Includes Euro currency forwards. The strike prices for the foreign currency forwards maturing in 2018 and 2019 are an average of $1.11 and 1.25 , respectively. The following table presents the fair value of derivative instruments, as well as their classification on the consolidated balance sheets, as of March 31, 2018 and December 31, 2017 (dollars in thousands): Balance Sheet March 31, 2018 (Unaudited) December 31, Location Interest rate caps Derivative assets $ 7,100 $ 7,024 Foreign currency forwards Derivative liabilities $ 6,342 $ 5,270 The following table presents the effect of derivative instruments in the consolidated statements of operations for the three months ended March 31, 2018 and 2017 (dollars in thousands): Three Months Ended March 31, 2018 2017 Amount of gain (loss) recognized in earnings: Statements of operations location: Adjustment to fair value of interest rate caps Unrealized gain (loss) on derivatives and other (1) $ (119 ) $ 319 Adjustment to fair value of foreign currency forwards held at the end of the reporting period Unrealized gain (loss) on derivatives and other (1) (1,072 ) (1,264 ) Net cash receipt (payment) on derivatives Realized gain (loss) on sales and other (1,740 ) 817 _____________________________ (1) Excludes the unrealized gain (loss) relating to foreign currency remeasurement adjustments. The Company’s counterparties held no cash margin as collateral against the Company’s derivative contracts as of March 31, 2018 and December 31, 2017 . The Company had no derivative financial instruments that were designated as hedges in qualifying hedging relationships as of March 31, 2018 and December 31, 2017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are recorded at fair value on the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Derivative Instruments Derivative instruments consist of interest rate caps and foreign currency exchange contracts that are traded over-the-counter, and are valued using a third-party service provider. These quotations are not adjusted and are generally based on valuation models with observable inputs such as contractual cash flow, yield curve, foreign currency rates and credit spreads and as such, are classified as Level 2 of the fair value hierarchy. Derivative instruments are also assessed for credit valuation adjustments due to the risk of non-performance by the Company and derivative counterpar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March 31, 2018 and December 31, 2017 (dollars in thousands): March 31, 2018 December 31, 2017 Principal/Notional Carrying Value Fair Principal/Notional Carrying Value Fair Financial assets: (1) Derivative assets $ 1,211,087 $ 7,100 $ 7,100 $ 1,193,012 $ 7,024 $ 7,024 Preferred equity investment 36,770 36,770 37,224 35,347 35,347 35,783 Financial liabilities: (1) Mortgage and other notes payable, net $ 1,272,998 $ 1,262,115 $ 1,266,114 $ 1,234,642 $ 1,223,443 $ 1,231,321 Derivative liabilities 105,559 6,342 6,342 58,647 5,270 5,270 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Mortgage and Other Notes Payable For mortgage and other notes payable, the Company primarily uses rates currently available with similar terms and remaining maturities to estimate fair value. These measurements are determined using rates as of the end of the reporting period or market credit spreads over the rate payable on fixed rate of like maturities. These fair value measurements are based on observable inputs, and as such, are classified as Level 2 of the fair value hierarchy. Preferred Equity Investments For preferred equity investments, fair value was compu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are generally based on unobservable inputs and, as such, are classified as Level 3 of the fair value hierarchy.</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current legal proceedings are not expected to have a material adverse effect on the Company’s financial position or results of operations. The Company engages third-party service providers for its portfolio who are remunerated based on either a fixed fee or a percentage of rental income. The contract terms vary by party and are subject to termination options. These costs are recorded in properties - operating expense and other expenses in the consolidated statements of operations. As part of the terms of agreements relating to certain assets the Company disposed, as is customary for such transactions in Europe, the Company agreed to provide certain warranties to the buyer. Risk Management Concentrations of credit risk arise when a number of tenants related to the Company’s investments are engaged in similar business activities or located in the same geographic region to be similarly affected by changes in economic conditions. The Company monitors its portfolios to identify potential concentrations of credit risks. For the three months ended March 31, 2018, one tenant, DekaBank Deutsche Girozentrale, accounted for more than 10% of the Company’s total revenues. This tenant has 6.2 years remaining on its lease. Otherwise, the Company has no other tenant that generates 10% or more of its total revenues. Additionally, for the three months ended March 31, 2018, Germany, France and the United Kingdom each accounted for more than 10% of the Company’s total revenues. The Company believes the remainder of its portfolio is well diversified and does not contain any unusual concentrations of credit risks.</t>
  </si>
  <si>
    <t>Segment Reporting</t>
  </si>
  <si>
    <t>Segment Reporting [Abstract]</t>
  </si>
  <si>
    <t>Segment Reporting The Company currently conducts its business through the following three segments, based on how management reviews and manages its business: • Real Estate Equity- Focused on European prime office properties located in key cities within Germany, the United Kingdom and France. • Preferred Equity - Represents the Company’s preferred equity investment secured by interest in a United Kingdom prime office property. • Corporate - The corporate segment significantly includes corporate level interest expense, management fee and general and administrative expenses. The following tables present segment reporting for the three months ended March 31, 2018 and 2017 (dollars in thousands): Three Months Ended March 31, 2018 Statement of Operations: Real Estate Equity Preferred Equity Corporate Total Revenues Rental income $ 27,224 $ — $ — $ 27,224 Escalation income 5,341 — — 5,341 Interest income — 729 — 729 Expenses Interest expense (1) 5,955 — 152 6,107 Management fee, related party — — 4,157 4,157 Transaction costs — — 481 481 Depreciation and amortization 11,651 — — 11,651 Other, net 7,189 (2) — 4,947 (3) 12,136 Income (loss) before income tax benefit (expense) 7,770 729 (9,737 ) (1,238 ) Income tax benefit (expense) (39 ) — — (39 ) Net income (loss) $ 7,731 $ 729 $ (9,737 ) $ (1,277 ) _____________________________ (1) Includes $0.6 million and $0.1 million of amortization of deferred financing costs in the real estate equity and corporate segments, respectively. (2) Primarily relates to properties - operating expenses and unrealized loss on interest rate caps offset by other income and realized gain on sale adjustments. (3) Primarily relates to general and administrative expense, unrealized loss on foreign currency forwards and net realized loss related to the settlement of foreign currency derivatives. Three Months Ended March 31, 2017 (1) Statement of Operations: Real Estate Equity Corporate Total Revenues Rental income $ 25,536 $ — $ 25,536 Escalation income 5,161 — 5,161 Expenses Interest expense (2) 6,119 264 6,383 Management fee, related party — 3,559 3,559 Transaction costs — 260 260 Depreciation and amortization 12,563 — 12,563 Other, net 4,971 (3) 18,760 (4) 23,731 Income (loss) before income tax benefit (expense) 7,044 (22,843 ) (15,799 ) Income tax benefit (expense) 273 — 273 Net income (loss) $ 7,317 $ (22,843 ) $ (15,526 ) _____________________________ (1) The Company did not have a preferred equity segment for the three months ended September 30, 2016. (2) Includes $0.7 million and 0.2 million of amortization of deferred financing costs in the real estate equity and corporate segments, respectively. (3) Primarily relates to properties - operating expenses and unrealized loss on interest rate caps offset by other income and realized gain on sales. (4) Primarily relates to general and administrative expense, compensation expense and unrealized loss on foreign currency forwards offset by the net realized gain related to the settlement of foreign currency derivatives. The following table presents total assets by segment as of March 31, 2018 and December 31, 2017 (dollars in thousands): Total Assets Real Estate Equity Preferred Equity Corporate Total March 31, 2018 (Unaudited) $ 1,936,271 $ 37,614 $ 5,779 $ 1,979,664 December 31, 2017 1,901,282 37,133 2,502 1,940,917 Geography The following table presents geographic information about the Company’s total rental income for the three months ended March 31, 2018 and 2017 (in thousands): Three Months Ended March 31, 2018 2017 Office Germany $ 11,964 $ 9,915 United Kingdom 6,146 6,791 France 4,931 4,234 Other office 2,871 (1) 3,527 Subtotal 25,912 24,467 Other 1,312 1,069 Total $ 27,224 $ 25,536 _____________________________ (1) Includes an asset in Portugal and an asset in the Netherlands which are classified as held-for-sale as of March 31, 2018.</t>
  </si>
  <si>
    <t>Subsequent Events</t>
  </si>
  <si>
    <t>Subsequent Events [Abstract]</t>
  </si>
  <si>
    <t>Subsequent Events Dividends On May 7, 2018 , the Company declared a dividend of $0.15 per share of common stock. The common stock dividend is expected be paid on May 25, 2018 to stockholders of record as of the close of business on May 21, 2018 . Share Repurchases From the authorization in March 2018 through May 7, 2018 , the Company repurchased 3.4 million shares of its common stock for approximately $46.3 million (refer to Note 8 “Stockholders’ Equity”). Disposals In April 2018, the Company completed the sale of the Maastoren property, our largest non-core asset, for approximately $195 million . The Company released approximately $60 million of net equity after repayment of financing (including release premium) and transaction costs.</t>
  </si>
  <si>
    <t>Summary of Significant Accounting Policies (Policies)</t>
  </si>
  <si>
    <t>Basis of Quarterly Presentation</t>
  </si>
  <si>
    <t xml:space="preserve">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statement of the Company’s consolidated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as amended, for the fiscal year ended December 31, 2017 , which was filed with the U.S. Securities and Exchange Commission (the “SEC”). </t>
  </si>
  <si>
    <t>Principles of Consolidation</t>
  </si>
  <si>
    <t>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to determine whether they are a VIE. The Company analyzes new investments and financings, as well as reconsideration events for existing investments and financings, which vary depending on type of investment or financing.</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the foreign currency translation adjustment, net.</t>
  </si>
  <si>
    <t>Cash and Cash Equivalents</t>
  </si>
  <si>
    <t>Cash and Cash Equivalents The Company considers all highly-liquid investments with an original maturity date of three months or less and deposits held with third parties that are readily convertible to cash to be cash equivalents. Cash, including amounts restricted at certain banks and financial institutions, may at times exceed insurable amounts. The Company seeks to mitigate credit risk by placing cash and cash equivalents with major financial institutions. To date, the Company has not experienced any losses on cash and cash equivalents. Cash and cash equivalents exclude escrow arrangements entered into for specific warranties in relation to the real estate sales which are recorded in other assets in the consolidated financial statements.</t>
  </si>
  <si>
    <t>Restricted Cash</t>
  </si>
  <si>
    <t>Restricted Cash Restricted cash primarily consists of amounts related to operating real estate such as escrows for taxes, insurance, capital expenditures, tenant security deposits and payments required under certain lease agreements and amounts related to the Company’s borrowings.</t>
  </si>
  <si>
    <t>Operating Real Estate Operating real estate is carried at historical cost less accumulated depreciation. Ordinary repairs and maintenance are expensed as incurred. Major replacements and improvements which extend the life of the asset are capitalized and depreciated over their useful life. Operating real estate is depreciated using the straight-line method over the estimated useful lives of the assets. The Company accounts for purchases of operating real estate using the acquisition method, where the purchase price is allocated to tangible assets such as land, building, tenant and land improvements and other identified intangibles, such as in-place leases, above/below-market leases and goodwill to the extent the acquisition is a business combination.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t>
  </si>
  <si>
    <t>Preferred Equity Investments Preferred equity investments are generally intended to be held to maturity and, accordingly, are carried at cost, net of unamortized loan fees, premium, discount and unfunded commitments, if any. Preferred equity investments that are deemed to be impaired are carried at amortized cost less a loan loss reserve, if deemed appropriate, which approximates fair value. Preferred equity investments where the Company does not intend to hold the investment for the foreseeable future or until its expected payoff are classified as held for sale and recorded at the lower of cost or fair value.</t>
  </si>
  <si>
    <t>Assets and Liabilities Held For Sale</t>
  </si>
  <si>
    <t xml:space="preserve">Assets and Related Liabilities Held For Sale Operating real estate which has met the criteria to be classified as held for sale is separately presented on the consolidated balance sheets. Such operating real estate is recorded at the lower of its carrying value or its estimated fair value less the cost to sell, net of the intangible assets associated with the asset, with any write-down to fair value less cost to sell recorded as an impairment loss. Once a property is determined to be held for sale, depreciation and amortiz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 as appropriate, until the sales criteria are met. </t>
  </si>
  <si>
    <t>Deferred Costs</t>
  </si>
  <si>
    <t>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into interest expense using the effective interest method or straight-line method depending on the type of financing. Unamortized deferred financing costs are expensed when the associated borrowing is repaid before maturity to realized gain (loss) on sales and other.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t>
  </si>
  <si>
    <t>Intangible Assets and Intangible Liabilities</t>
  </si>
  <si>
    <t>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net to rental income, the value of below-market ground leases is amortized into properties - operating expense and in-place leases is amortized into depreciation and amortization expense, respectively, in the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assesses qualitative factors to determine whether it is more likely than not that the fair value of a reporting unit, related to such goodwill, is less than the carrying amount. If the carrying amount exceeds fair value an impairment is recorded for the difference.</t>
  </si>
  <si>
    <t>Revenue Recognition</t>
  </si>
  <si>
    <t>Revenue Recognition 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other assets, net on the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Preferred Equity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t>
  </si>
  <si>
    <t>Impairment on Investments</t>
  </si>
  <si>
    <t>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For the three months ended March 31, 2018 and 2017, the Company did not recognize any impairment losse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 Preferred Equity Investments Preferred equity investments are considered impaired when, based on current information and events, it is probable that the Company will not be able to collect all principal and interest amounts due according to the contractual terms. The Company assesses the credit quality of the portfolio and adequacy of investment loss reserves on an annual basis or more frequently as necessary. Significant judgment of the Company is required in this analysis. The Company considers the estimated net recoverable value of the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investment, an investment loss reserve is recorded with a corresponding charge to provision for investment losses. The investment loss reserve for each investment is maintained at a level that is determined to be adequate by management to absorb probable losses. Income recognition is suspended for an investment when, in the opinion of the Company, a full recovery of income and principal becomes doubtful. When the ultimate collectability of the principal of an impaired investment is in doubt, all payments are applied to principal under the cost recovery method. When the ultimate collectability of the principal of an impaired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hen it is no longer realizable and/or legally discharged. As of March 31, 2018 , the Company did not have any impaired preferred equity investments.</t>
  </si>
  <si>
    <t>Equity-Based Compensation</t>
  </si>
  <si>
    <t>Equity-Based Compensation 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t>
  </si>
  <si>
    <t>Derivatives</t>
  </si>
  <si>
    <t xml:space="preserve">Derivatives The Company seeks to use derivative instruments to manage exposure to interest rate risk and foreign currency exchange rate risk. The change in fair value for a derivative is recorded in unrealized gain (loss) on derivatives and other in the consolidated statements of operations. The Company’s derivative instruments are recorded on the consolidated balance sheets at fair value and do not qualify as hedges under U.S. GAAP. </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CI in the consolidated statements of equity. For the three months ended March 31, 2018 and 2017 , the Company reclassified $0.3 million and $(0.4) million , respectively, of CTA to realized gain (loss) on sales and other in the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derivatives and other in the consolidated statements of operations.</t>
  </si>
  <si>
    <t>Earnings Per Share</t>
  </si>
  <si>
    <t>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refer to Note 8), where such exercise or conversion would result in a lower EPS. The dilutive effect of such RSUs and Unit Holders is calculated assuming all units are converted to common stock.</t>
  </si>
  <si>
    <t>Income Taxes</t>
  </si>
  <si>
    <t xml:space="preserve">Income Taxes The Company has elected to be taxed as a REIT for U.S. federal income tax purposes with the initial filing of its 2015 U.S. federal tax return and will continue to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nsolidated financial statements for the three months ended March 31, 2018 and 2017 . The Company conducts its business through foreign subsidiaries which may be subject to local level income tax in the European jurisdictions it operates. The Company has also elected taxable REIT subsidiary (“TRS”) status on certain subsidiaries. This enables the Company to provide services that would otherwise be considered impermissible for REITs and participate in activities that do not qualify as “rents from real property.” The TRS that is not resident in the U.S. (“foreign TRS”) and, as such, not subject to U.S. taxation but is subject to foreign income taxes only. In addition, the REIT will not generally be subject to any additional U.S. taxes on the repatriation of foreign TRS earnings.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
  </si>
  <si>
    <t>Recent Accounting Pronouncements</t>
  </si>
  <si>
    <t>Recent Accounting Pronouncements: Accounting Standards Adopted in 2018 Revenue Recognition - In May 2014, FASB issued an accounting update (ASU No. 2014-09) requiring a company to recognize as revenue the amount of consideration it expects to be entitled to in connection with the transfer of promised goods or services to customers. The Company has adopted the standard on its required effective date of January 1, 2018 using the modified retrospective approach and has applied the guidance to contracts not yet completed as of the date of adoption. The new revenue standard specifically excludes revenue streams for which specific guidance is stipulated in other sections of the codification and therefore it will not impact rental income or interest income generated on financial instruments such as preferred equity investments. The Company is the lessor for triple net and gross leases classified as operating leases in which rental income and tenant reimbursements are recorded. The revenue from these leases are scoped out of the new revenue recognition guidance. All leases are accounted for under ASC 840 until the adoption of the new leasing guidance within ASC 842. There were no significant changes as a result of the new revenue recognition standard. In addition, the Company expects to adopt the practical expedient which allows lessors to consider lease and non-lease components as a single performance obligation to the extent that the timing and pattern of transfer is the same and the lease is classified an operating lease. Cash Flow Classification - In August 2016, the FASB issued guidance (ASU No. 2016-15) that makes eight targeted changes to how cash receipts and cash payments are presented and classified in the statement of cash flows. The new guidance requires adoption on a retrospective basis unless it is impracticable to apply, in which case the Company would be required to apply the amendments prospectively as of the earliest date practicable. The Company has adopted this guidance on January 1, 2018 and it did not have a material impact on its consolidated financial statements and related disclosures. Restricted Cash - In November 2016, the FASB issued ASU No. 2016-18, Statement of Cash Flows: Restricted Cash,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restricted cash and restricted cash equivalents in the statement of cash flows. When cash, cash equivalents, restricted cash and restricted cash equivalents are presented in more than one line item of the balance sheet, this ASU requires disclosure of a reconciliation between the totals in the statement of cash flows and the related captions on the balance sheet. The new guidance also requires disclosure of the nature of the restricted cash and restricted cash equivalents, similar to the existing requirements under Regulation S-X, however, it does not define restricted cash and restricted cash equivalents. The Company adopted this guidance on January 1, 2018 and the required retrospective application of this new standard resulted in changes to the previously reported statement of cash flows as follows (dollars in thousands): As of March 31, 2017 Cash flow provided by (used in): As Previously Reported After Adoption of ASU 2016-18 Operating activities $ 5,707 $ 4,388 Investing activities 20,582 20,582 Financing activities (18,606 ) (18,606 ) Business Combination - In January 2017, the FASB issued guidance (ASU No. 2017-01) to clarify the definition of a business under ASC 805.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A significant difference between the accounting for an asset acquisition and a business combination is that transaction costs are capitalized for an asset acquisition, rather than expensed for a business combination. The Company adopted the standard on its required effective date of January 1, 2018. This guidance did not have a material impact on its consolidated financial statements and related disclosures. Derecognition and Partial Sales of Nonfinancial Assets - In February 2017, the FASB issued an accounting update (ASU No. 2017-05) which clarifies the scope of recently established guidance on nonfinancial asset derecognition, which applies to the derecognition of all nonfinancial assets and in-substance nonfinancial assets. In addition, the guidance clarifies the accounting for partial sales of nonfinancial assets and in-substance nonfinancial assets to align with the new revenue recognition standard to be more consistent with the accounting for sale of a business. Specifically, in a partial sale to a noncustomer, when a noncontrolling interest is received or retained, the latter is considered a noncash consideration and measured at fair value, which would result in full gain or loss recognized upon sale. The Company has adopted this guidance on January 1, 2018 and it did not have a material impact on its consolidated financial statements and related disclosures as there were no such sales for the three months ended March 31, 2018. Goodwill Impairment - In January 2017, the FASB issued guidance (ASU No. 2017-04) which removes Step 2 from the goodwill impairment test. The Company has adopted this guidance on January 1, 2018 and it did not have a material impact on its consolidated financial statements and related disclosures. Share-based Payments - In May 2017, the FASB issued guidance (ASU No. 2017-09) clarifying when to account for a change to the terms or conditions of a share-based payment award as a modification. The Company has adopted this guidance on January 1, 2018 and it did not have a material impact on its consolidated financial statements and related disclosures. Recent Accounting Pronouncements: Future Application of Accounting Standards Leases - In February 2016, the FASB issued an accounting update (ASU No. 2016-02) which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result in the recognition of a right-to-use asset and related liability to account for the Company’s future obligations under its ground lease arrangements for which it is the lessee. The updat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The Company expects to adopt the package of practical expedients under the guidance and the Company will not need to reassess whether any expired or expiring contracts contain leases; will not need to revisit lease classification for any expired or expiring leases; and will not need to reassess initial direct costs for any existing leases. In addition, the Company expects to adopt the practical expedient which allows lessors to consider lease and non-lease components as a single performance obligation to the extent that the timing and pattern of transfer is the same and the lease is classified an operating lease. As of March 31, 2018, the Company has two ground lease agreements with annual payments of $0.7 million .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is evaluating the impact, if any, that this guidance will have on its consolidated financial position, results of operations and financial statement disclosures. Financial Instruments - In June 2016, the FASB issued guidance (ASU No. 2016-13) that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continues to assess the potential effect the adoption of this guidance will have on its consolidated financial statements and related disclosures.</t>
  </si>
  <si>
    <t>Summary of Significant Accounting Policies (Tables)</t>
  </si>
  <si>
    <t>Property, Plant and Equipment</t>
  </si>
  <si>
    <t>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t>
  </si>
  <si>
    <t>Schedule of Identified Intangibles</t>
  </si>
  <si>
    <t>The following table presents identified intangibles as of March 31, 2018 and December 31, 2017 (dollars in thousands): March 31, 2018 (Unaudited) December 31, 2017 Gross Amount Accumulated Amortization Net Gross Amount Accumulated Amortization Net Intangible assets: In-place lease $ 66,787 $ (28,097 ) $ 38,690 $ 64,427 $ (24,290 ) $ 40,137 Above-market lease 36,145 (11,469 ) 24,676 34,882 (9,919 ) 24,963 Below-market ground lease 36,801 (1,754 ) 35,047 34,497 (1,109 ) 33,388 Goodwill (1) 16,145 N/A 16,145 15,697 N/A 15,697 Total $ 155,878 $ (41,320 ) $ 114,558 $ 149,503 $ (35,318 ) $ 114,185 Intangible liabilities: Below-market lease $ 34,244 $ (11,029 ) $ 23,215 $ 32,267 $ (8,964 ) $ 23,303 Above-market ground lease 5,670 (208 ) 5,462 5,513 (184 ) 5,329 Total $ 39,914 $ (11,237 ) $ 28,677 $ 37,780 $ (9,148 ) $ 28,632 _____________________________ (1) Represents goodwill associated with certain acquisitions in exchange for shares in the underlying portfolios. The goodwill and a corresponding deferred tax liability was recorded at acquisition based on tax basis differences.</t>
  </si>
  <si>
    <t>Schedule of Other Assets and Other Liabilities</t>
  </si>
  <si>
    <t>The following tables present a summary of other assets and other liabilities as of March 31, 2018 and December 31, 2017 (dollars in thousands): March 31, 2018 (Unaudited) December 31, 2017 Other assets: Prepaid expenses $ 4,246 $ 1,936 Deferred leasing and other costs, net 6,756 6,019 Deferred tax assets, net 435 — Straight-line rent, net 13,939 10,969 Escrow receivable 3,209 3,286 Other 711 905 Total $ 29,296 $ 23,115 March 31, 2018 (Unaudited) December 31, 2017 Other liabilities: Deferred tax liabilities $ 8,837 $ 8,548 Prepaid rent received and unearned revenue 13,290 8,406 Tenant security deposits 4,482 4,435 Prepaid escalation and other income 2,143 3,982 Other 509 386 Total $ 29,261 $ 25,757</t>
  </si>
  <si>
    <t>Schedule of New Accounting Pronouncements and Changes in Accounting Principles</t>
  </si>
  <si>
    <t>The Company adopted this guidance on January 1, 2018 and the required retrospective application of this new standard resulted in changes to the previously reported statement of cash flows as follows (dollars in thousands): As of March 31, 2017 Cash flow provided by (used in): As Previously Reported After Adoption of ASU 2016-18 Operating activities $ 5,707 $ 4,388 Investing activities 20,582 20,582 Financing activities (18,606 ) (18,606 )</t>
  </si>
  <si>
    <t>Operating Real Estate (Tables)</t>
  </si>
  <si>
    <t>Schedule of Operating Real Estate</t>
  </si>
  <si>
    <t>The following table presents operating real estate, net as of March 31, 2018 and December 31, 2017 (dollars in thousands): March 31, 2018 (Unaudited) December 31, 2017 Land $ 405,248 $ 393,691 Buildings and improvements 983,350 954,314 Building, leasehold interests and improvements 204,131 195,929 Furniture, fixtures and equipment 1,774 1,653 Tenant improvements 64,120 61,303 Operating real estate, gross 1,658,623 1,606,890 Less: accumulated depreciation (107,538 ) (95,356 ) Operating real estate, net $ 1,551,085 $ 1,511,534</t>
  </si>
  <si>
    <t>Schedule of Real Estate Held for Sale</t>
  </si>
  <si>
    <t>The following table summarizes the Company’s operating real estate held for sale as of March 31, 2018 (dollars in thousands): Assets (1)(2) Liabilities (1)(2) Location Type Properties Operating Real Estate, Net Intangible Assets, Net Other Assets Total Intangible Liabilities, Net Other Liabilities Total Lisbon, Portugal Office 1 $ 12,250 $ 64 $ 1,175 $ 13,489 $ — $ 355 $ 355 Rotterdam, Netherlands (3) Office 1 152,988 5,217 4,394 162,599 667 — 667 Total 2 $ 165,238 $ 5,281 $ 5,569 $ 176,088 $ 667 $ 355 $ 1,022 _____________________________ (1) The assets and liabilities classified as held for sale are expected to be sold on the open market as an asset sale for the asset in Rotterdam and as a share sale for the asset in Lisbon subject to standard industry terms and conditions. The assets together contributed $3.5 million and $3.6 million of revenue and $(0.1) million and $(1.3) million of income (loss) before income tax benefit (expense) for the three months ended March 31, 2018 and 2017 , respectively. (2) Represents operating real estate and intangible assets, net of accumulated depreciation and amortization of $20.3 million prior to being reclassified into held for sale. (3) In April 2018, the Company completed the sale of the Maastoren property in Rotterdam, our largest non-core asset, for approximately $195 million .</t>
  </si>
  <si>
    <t>Preferred Equity Investments (Tables)</t>
  </si>
  <si>
    <t>Schedule of Mortgage Loans on Real Estate</t>
  </si>
  <si>
    <t>The following table presents one preferred equity investment as of March 31, 2018 (dollars in thousands): March 31, 2018 Asset Type Principal Amount Carrying Value Fixed Rate Mandatory Redemption Preferred equity investment $ 36,770 $ 36,770 8.00 % May 2020</t>
  </si>
  <si>
    <t>Borrowings (Tables)</t>
  </si>
  <si>
    <t>Schedule of Long-term Borrowings</t>
  </si>
  <si>
    <t xml:space="preserve">The following table presents borrowings as of March 31, 2018 and December 31, 2017 (dollars in thousands): March 31, 2018 (Unaudited) December 31, 2017 Final Contractual (2) Principal Carrying Principal Carrying Mortgage and other notes payable: (1) Trias Portfolio 1 (3)(5) Apr-20 EURIBOR + 2.70% $ 10,674 $ 10,437 $ 10,378 $ 10,116 Trias Portfolio 2 (3)(5)(7) Dec-20 EURIBOR + 1.55% 94,188 93,552 91,577 90,880 Trias Portfolio 3 (3)(5) Apr-20 EURIBOR + 1.65% 46,092 45,069 44,814 43,684 Trias Portfolio 4 (3)(5) Apr-20 GBP LIBOR + 2.70% 18,023 17,816 17,326 17,123 SEB Portfolio 1 (5) Jul-24 EURIBOR + 1.55% (8) 326,365 322,275 317,317 313,153 SEB Portfolio 2 (5) Jul-24 GBP LIBOR + 1.55% (8) 260,924 258,022 250,825 247,902 SEB Portfolio - Preferred (4) Apr-60 2.30% 105,484 105,204 102,560 102,271 Trianon Tower (5) Jul-23 EURIBOR + 1.30% 406,567 405,059 395,294 393,763 Other - Preferred (6) Oct-45 1.00% 4,681 4,681 4,551 4,551 Total mortgage and other notes payable $ 1,272,998 $ 1,262,115 $ 1,234,642 $ 1,223,443 _____________________________ (1) All mortgage notes and other notes payable are denominated in local currencies, and as such, the principal amount generally increased from 2017 to 2018 due to the change in the Euro or U.K. Pound Sterling compared to the U.S. dollar. All borrowings are non-recourse and are interest-only through maturity, subject to compliance with covenants of the respective borrowing, and denominated in the same currency as the assets securing the borrowing. (2) All floating rate debt is subject to interest rate caps of 0.5% for EURIBOR and 2.0% for GBP LIBOR which are used to manage interest rate exposure. (3) Trias Portfolio represents the cross-collateralized borrowings among the IVG Portfolio, Internos Portfolio and Deka Portfolio. (4) Represents preferred equity certificates with a contractual interest rate of 2.3% through May 2019, which increases to EURIBOR plus 12.0% through May 2022 and subsequently to EURIBOR plus 15.0% through final maturity. Certain prepayments prior to May 2019 are subject to the payment of the unpaid coupon on outstanding principal amount through May 2019. (5) Prepayment provisions include a fee based on principal amount ranging from 0.25% to 1.0% through December 2019 for the Trias Portfolio borrowings and 1.0% to 2.0% through July 2020 for the SEB Portfolio borrowings and 0.60% through June 30, 2018 and 0.30% through June 30, 2019 for Trianon Tower borrowings. (6) Represents preferred equity certificates each with a fixed contractual interest rate of 1.0% per annum plus variable interest based on specified income levels associated with the German property companies of the Trias Portfolio which can be prepaid at any time without penalty through final maturity, which is thirty years from the issuance date. (7) In June 2017, the Company amended and restated the agreement to increase the loan amount by $5.9 million and reduce future minimum capital expenditure spending requirements. (8) In September 2017, the Company amended and restated the agreement to reduce the margin from 1.80% to 1.55% and extended the maturity date from April 1, 2022 to July 20, 2024. </t>
  </si>
  <si>
    <t>Summary of Reconciliation of Principal Amount to Carrying Value</t>
  </si>
  <si>
    <t>The following table presents a reconciliation of principal amount to carrying value of the Company’s mortgage and other notes payable as of March 31, 2018 and December 31, 2017 (dollars in thousands): March 31, 2018 (Unaudited) December 31, 2017 Principal amount $ 1,272,998 $ 1,234,642 Deferred financing costs, net (10,883 ) (11,199 ) Carrying value $ 1,262,115 $ 1,223,443</t>
  </si>
  <si>
    <t>Schedule of Principal Payments on Borrowings, Based on Final Maturity</t>
  </si>
  <si>
    <t>The following table presents scheduled principal on borrowings, based on final maturity as of March 31, 2018 (dollars in thousands): Mortgage Remaining 2018 $ — Years ending December 31: 2019 — 2020 168,977 2021 — 2022 — 2023 406,567 2024 and thereafter 697,454 Total $ 1,272,998</t>
  </si>
  <si>
    <t>Compensation Expense (Tables)</t>
  </si>
  <si>
    <t>Schedule of Common Unit and Unvested Restricted Stock Activity</t>
  </si>
  <si>
    <t>The following table presents activity related to the issuance, vesting, redemption, conversion and forfeitures of restricted stock, Common Units and performance RSUs. The balance as of March 31, 2018 represents vested Common Units and unvested restricted stock and performance RSUs (grants in thousands): Three Months Ended March 31, 2018 Restricted Stock (1) Common Units Performance RSUs (2) Total Grants Weighted December 31, 2017 121 420 1,453 1,994 $ 11.95 Granted 198 — 132 330 12.65 Redeemed — (43 ) — (43 ) 12.67 Converted — (23 ) — (23 ) 11.92 Forfeited — — (341 ) (341 ) 12.60 March 31, 2018 (Unaudited) 319 354 1,244 1,917 $ 11.94 _____________________________ (1) Represents restricted stock included in common stock. (2) As of March 31, 2018 , represented outstanding Absolute and Relative RSUs.</t>
  </si>
  <si>
    <t>Stockholders' Equity (Tables)</t>
  </si>
  <si>
    <t>Schedule of Repurchase Agreements</t>
  </si>
  <si>
    <t>The following table presents the number of share repurchased by the Company, the average price paid per share and the gross amount paid for the repurchased shares for the three months ended March 31, 2018 and the period subsequent to quarter end, from April 1, 2018 through May 7, 2018 (dollars and shares in thousands, except per share data): Period Shares Average Price Paid per Share Gross January 1 - March 31 (1) 1,051 $ 12.70 $ 13,350 April 1 - May 7 2,383 13.81 32,918 Total 3,434 $ 13.47 $ 46,268 _____________________________ (1) The authorization for the repurchases was approved by the Company’s board of directors in March 2018. For the three months ended March 31, 2017, the Company did not repurchase any shares of its common stock.</t>
  </si>
  <si>
    <t>Schedule of Dividends Declared</t>
  </si>
  <si>
    <t>The following table presents dividends declared (on a per share basis) with respect to the three months ended March 31, 2018 and 2017 : Common Stock Declaration Date Dividend Per Share 2018 May 7 $ 0.15 2017 May 1 $ 0.15</t>
  </si>
  <si>
    <t>Schedule of Earnings Per Share</t>
  </si>
  <si>
    <t>The following table presents EPS for the three months ended March 31, 2018 and 2017 (dollars and shares in thousands, except per share data): Three Months Ended March 31, 2018 2017 Numerator: Net income (loss) attributable to NorthStar Realty Europe Corp. common stockholders $ (1,281 ) $ (15,350 ) Net income (loss) attributable to Unit Holders non-controlling interest (15 ) (193 ) Net income (loss) attributable to common stockholders and Unit Holders (1) $ (1,296 ) $ (15,543 ) Denominator: (2) Weighted average shares of common stock 55,193 54,832 Weighted average Unit Holders (1) 411 673 Weighted average shares of common stock and Unit Holders (2) 55,604 55,505 Earnings (loss) per share: Basic $ (0.02 ) $ (0.28 ) Diluted $ (0.02 ) $ (0.28 ) 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March 31, 2018 . These instruments could potentially impact diluted EPS in future periods, depending on changes in the Company’s stock price and other factors.</t>
  </si>
  <si>
    <t>Risk Management and Derivative Activities (Tables)</t>
  </si>
  <si>
    <t>Summary of Derivative Instruments not Designated as Hedges under U.S. GAAP</t>
  </si>
  <si>
    <t>The following tables present derivative instruments that were not designated as hedges under U.S. GAAP as of March 31, 2018 and December 31, 2017 (dollars in thousands): Number (1) Notional Amount Fair Value Range of Range of Maturity As of March 31, 2018 (Unaudited): Interest rate caps 26 $ 1,211,087 $ 7,100 (2) April 2020 - July 2023 Foreign currency forwards (3) 7 105,559 (6,342 ) N/A May 2018 - November 2019 Total 33 $ 1,316,646 $ 758 As of December 31, 2017: Interest rate caps 31 $ 1,193,012 $ 7,024 (2) April 2020 - July 2023 Foreign currency forwards (3) 4 58,647 (5,270 ) N/A February 2018 - November 2018 Total 35 $ 1,251,659 $ 1,754 _____________________________ (1) Represents number of transactions. (2) Includes a range of interest rate caps of 0.5% for EURIBOR and 2.0% for GBP LIBOR. (3) Includes Euro currency forwards. The strike prices for the foreign currency forwards maturing in 2018 and 2019 are an average of $1.11 and 1.25 , respectively.</t>
  </si>
  <si>
    <t>Schedule of Fair Value of Derivative Instruments and Balance Sheet Classification</t>
  </si>
  <si>
    <t>The following table presents the fair value of derivative instruments, as well as their classification on the consolidated balance sheets, as of March 31, 2018 and December 31, 2017 (dollars in thousands): Balance Sheet March 31, 2018 (Unaudited) December 31, Location Interest rate caps Derivative assets $ 7,100 $ 7,024 Foreign currency forwards Derivative liabilities $ 6,342 $ 5,270</t>
  </si>
  <si>
    <t>Schedule of the Effect of Derivative Instruments on Combined Statements of Operations</t>
  </si>
  <si>
    <t>The following table presents the effect of derivative instruments in the consolidated statements of operations for the three months ended March 31, 2018 and 2017 (dollars in thousands): Three Months Ended March 31, 2018 2017 Amount of gain (loss) recognized in earnings: Statements of operations location: Adjustment to fair value of interest rate caps Unrealized gain (loss) on derivatives and other (1) $ (119 ) $ 319 Adjustment to fair value of foreign currency forwards held at the end of the reporting period Unrealized gain (loss) on derivatives and other (1) (1,072 ) (1,264 ) Net cash receipt (payment) on derivatives Realized gain (loss) on sales and other (1,740 ) 817 _____________________________ (1) Excludes the unrealized gain (loss) relating to foreign currency remeasurement adjustments.</t>
  </si>
  <si>
    <t>Fair Value (Tables)</t>
  </si>
  <si>
    <t>Schedule of Financial Assets and Liabilities</t>
  </si>
  <si>
    <t>The following table presents the principal amount, carrying value and fair value of certain financial assets and liabilities as of March 31, 2018 and December 31, 2017 (dollars in thousands): March 31, 2018 December 31, 2017 Principal/Notional Carrying Value Fair Principal/Notional Carrying Value Fair Financial assets: (1) Derivative assets $ 1,211,087 $ 7,100 $ 7,100 $ 1,193,012 $ 7,024 $ 7,024 Preferred equity investment 36,770 36,770 37,224 35,347 35,347 35,783 Financial liabilities: (1) Mortgage and other notes payable, net $ 1,272,998 $ 1,262,115 $ 1,266,114 $ 1,234,642 $ 1,223,443 $ 1,231,321 Derivative liabilities 105,559 6,342 6,342 58,647 5,270 5,270 _____________________________ (1) The fair value of other financial instruments not included in this table is estimated to approximate their carrying value.</t>
  </si>
  <si>
    <t>Segment Reporting (Tables)</t>
  </si>
  <si>
    <t>Schedule of Segment Reporting</t>
  </si>
  <si>
    <t>The following tables present segment reporting for the three months ended March 31, 2018 and 2017 (dollars in thousands): Three Months Ended March 31, 2018 Statement of Operations: Real Estate Equity Preferred Equity Corporate Total Revenues Rental income $ 27,224 $ — $ — $ 27,224 Escalation income 5,341 — — 5,341 Interest income — 729 — 729 Expenses Interest expense (1) 5,955 — 152 6,107 Management fee, related party — — 4,157 4,157 Transaction costs — — 481 481 Depreciation and amortization 11,651 — — 11,651 Other, net 7,189 (2) — 4,947 (3) 12,136 Income (loss) before income tax benefit (expense) 7,770 729 (9,737 ) (1,238 ) Income tax benefit (expense) (39 ) — — (39 ) Net income (loss) $ 7,731 $ 729 $ (9,737 ) $ (1,277 ) _____________________________ (1) Includes $0.6 million and $0.1 million of amortization of deferred financing costs in the real estate equity and corporate segments, respectively. (2) Primarily relates to properties - operating expenses and unrealized loss on interest rate caps offset by other income and realized gain on sale adjustments. (3) Primarily relates to general and administrative expense, unrealized loss on foreign currency forwards and net realized loss related to the settlement of foreign currency derivatives. Three Months Ended March 31, 2017 (1) Statement of Operations: Real Estate Equity Corporate Total Revenues Rental income $ 25,536 $ — $ 25,536 Escalation income 5,161 — 5,161 Expenses Interest expense (2) 6,119 264 6,383 Management fee, related party — 3,559 3,559 Transaction costs — 260 260 Depreciation and amortization 12,563 — 12,563 Other, net 4,971 (3) 18,760 (4) 23,731 Income (loss) before income tax benefit (expense) 7,044 (22,843 ) (15,799 ) Income tax benefit (expense) 273 — 273 Net income (loss) $ 7,317 $ (22,843 ) $ (15,526 ) _____________________________ (1) The Company did not have a preferred equity segment for the three months ended September 30, 2016. (2) Includes $0.7 million and 0.2 million of amortization of deferred financing costs in the real estate equity and corporate segments, respectively. (3) Primarily relates to properties - operating expenses and unrealized loss on interest rate caps offset by other income and realized gain on sales. (4) Primarily relates to general and administrative expense, compensation expense and unrealized loss on foreign currency forwards offset by the net realized gain related to the settlement of foreign currency derivatives. The following table presents total assets by segment as of March 31, 2018 and December 31, 2017 (dollars in thousands): Total Assets Real Estate Equity Preferred Equity Corporate Total March 31, 2018 (Unaudited) $ 1,936,271 $ 37,614 $ 5,779 $ 1,979,664 December 31, 2017 1,901,282 37,133 2,502 1,940,917 The following table presents geographic information about the Company’s total rental income for the three months ended March 31, 2018 and 2017 (in thousands): Three Months Ended March 31, 2018 2017 Office Germany $ 11,964 $ 9,915 United Kingdom 6,146 6,791 France 4,931 4,234 Other office 2,871 (1) 3,527 Subtotal 25,912 24,467 Other 1,312 1,069 Total $ 27,224 $ 25,536 _____________________________ (1) Includes an asset in Portugal and an asset in the Netherlands which are classified as held-for-sale as of March 31, 2018.</t>
  </si>
  <si>
    <t>Summary of Significant Accounting Policies - Schedule of Property Plant and Equipment Useful Lives (Details)</t>
  </si>
  <si>
    <t>Building</t>
  </si>
  <si>
    <t>Property, Plant and Equipment [Line Items]</t>
  </si>
  <si>
    <t>Property, plant and equipment, useful life</t>
  </si>
  <si>
    <t>40 years</t>
  </si>
  <si>
    <t>Building leasehold interests | Maximum</t>
  </si>
  <si>
    <t>Summary of Significant Accounting Policies - Intangible Assets and Intangible Liabilities (Details) - USD ($) $ in Thousands</t>
  </si>
  <si>
    <t>Intangible assets:</t>
  </si>
  <si>
    <t>Goodwill, Gross Amount</t>
  </si>
  <si>
    <t>Total, Gross Amount</t>
  </si>
  <si>
    <t>Intangible assets, Accumulated Amortization</t>
  </si>
  <si>
    <t>Goodwill, Net</t>
  </si>
  <si>
    <t>Total, Net</t>
  </si>
  <si>
    <t>Intangible liabilities:</t>
  </si>
  <si>
    <t>Below-market lease, Gross Amount</t>
  </si>
  <si>
    <t>Below-market lease, Accumulated Amortization</t>
  </si>
  <si>
    <t>Total, gross intangible liabilities</t>
  </si>
  <si>
    <t>Total, accumulated amortization intangible liabilities</t>
  </si>
  <si>
    <t>Total, net intangible liabilities</t>
  </si>
  <si>
    <t>In-place lease</t>
  </si>
  <si>
    <t>Intangible assets, Gross Amount</t>
  </si>
  <si>
    <t>Above-market Leases, Net</t>
  </si>
  <si>
    <t>Above-market ground lease, gross</t>
  </si>
  <si>
    <t>Above-market ground lease, accumulated amortization</t>
  </si>
  <si>
    <t>Below-market ground lease</t>
  </si>
  <si>
    <t>Summary of Significant Accounting Policies - Other Assets and Liabilities (Details) - USD ($) $ in Thousands</t>
  </si>
  <si>
    <t>Other assets:</t>
  </si>
  <si>
    <t>Prepaid expenses</t>
  </si>
  <si>
    <t>Deferred leasing and other costs, net</t>
  </si>
  <si>
    <t>Deferred tax assets, net</t>
  </si>
  <si>
    <t>Straight-line rent, net</t>
  </si>
  <si>
    <t>Escrow receivable</t>
  </si>
  <si>
    <t>Other</t>
  </si>
  <si>
    <t>Other liabilities:</t>
  </si>
  <si>
    <t>Deferred tax liabilities</t>
  </si>
  <si>
    <t>Prepaid rent received and unearned revenue</t>
  </si>
  <si>
    <t>Tenant security deposits</t>
  </si>
  <si>
    <t>Prepaid escalation and other income</t>
  </si>
  <si>
    <t>Summary of Significant Accounting Policies - Impairment on Investment (Details) - USD ($) $ in Millions</t>
  </si>
  <si>
    <t>Mar. 31, 2016</t>
  </si>
  <si>
    <t>Impairment losses</t>
  </si>
  <si>
    <t>Summary of Significant Accounting Policies - Equity Based Compensation (Details)</t>
  </si>
  <si>
    <t>Mar. 31, 2018award</t>
  </si>
  <si>
    <t>Share based compensation number of award types</t>
  </si>
  <si>
    <t>Summary of Significant Accounting Policies - Foreign Currency (Details) - USD ($) $ in Millions</t>
  </si>
  <si>
    <t>CTA reclassified to realized gain (loss)</t>
  </si>
  <si>
    <t>Summary of Significant Accounting Policies - Income Taxes (Details) - USD ($) $ in Millions</t>
  </si>
  <si>
    <t>Tax expense (benefit)</t>
  </si>
  <si>
    <t>Summary of Significant Accounting Policies - Recent Accounting Pronouncements (Details) $ in Thousands</t>
  </si>
  <si>
    <t>Mar. 31, 2018USD ($)lease</t>
  </si>
  <si>
    <t>Mar. 31, 2017USD ($)</t>
  </si>
  <si>
    <t>New Accounting Pronouncements or Change in Accounting Principle [Line Items]</t>
  </si>
  <si>
    <t>Operating activities</t>
  </si>
  <si>
    <t>Investing activities</t>
  </si>
  <si>
    <t>Financing activities</t>
  </si>
  <si>
    <t>Ground Leases</t>
  </si>
  <si>
    <t>Number of ground lease agreements | lease</t>
  </si>
  <si>
    <t>ASU 2016-02 | Ground Leases</t>
  </si>
  <si>
    <t>Annual rental income</t>
  </si>
  <si>
    <t>As Previously Reported | Accounting Standards Update 2016-18</t>
  </si>
  <si>
    <t>Operating Real Estate - Operating Real Estate, Net (Details) - USD ($) $ in Thousands</t>
  </si>
  <si>
    <t>Land</t>
  </si>
  <si>
    <t>Buildings and improvements</t>
  </si>
  <si>
    <t>Building, leasehold interests and improvements</t>
  </si>
  <si>
    <t>Furniture, fixtures and equipment</t>
  </si>
  <si>
    <t>Tenant improvements</t>
  </si>
  <si>
    <t>Operating Real Estate - Real Estate Held for Sale (Details) $ in Thousands</t>
  </si>
  <si>
    <t>Mar. 31, 2018USD ($)property</t>
  </si>
  <si>
    <t>Apr. 30, 2018USD ($)</t>
  </si>
  <si>
    <t>Dec. 31, 2017USD ($)</t>
  </si>
  <si>
    <t>Real Estate Properties [Line Items]</t>
  </si>
  <si>
    <t>Operating Real Estate, Net</t>
  </si>
  <si>
    <t>Revenue</t>
  </si>
  <si>
    <t>Pretax loss</t>
  </si>
  <si>
    <t>Held-for-sale</t>
  </si>
  <si>
    <t>Properties | property</t>
  </si>
  <si>
    <t>Intangible Assets, Net</t>
  </si>
  <si>
    <t>Other Assets</t>
  </si>
  <si>
    <t>Total assets held-for-sale</t>
  </si>
  <si>
    <t>Intangible Liabilities, Net</t>
  </si>
  <si>
    <t>Other Liabilities</t>
  </si>
  <si>
    <t>Total liabilities held-for-sale</t>
  </si>
  <si>
    <t>Held-for-sale | Lisbon, Portugal</t>
  </si>
  <si>
    <t>Held-for-sale | Rotterdam, Netherlands(3)</t>
  </si>
  <si>
    <t>Subsequent Event | Maastoren | Held-for-sale</t>
  </si>
  <si>
    <t>Consideration received</t>
  </si>
  <si>
    <t>Operating Real Estate - Narrative (Details) $ in Millions</t>
  </si>
  <si>
    <t>Mar. 31, 2018USD ($)</t>
  </si>
  <si>
    <t>Mar. 31, 2017USD ($)property</t>
  </si>
  <si>
    <t>Income Statement, Balance Sheet and Additional Disclosures by Disposal Groups, Including Discontinued Operations [Line Items]</t>
  </si>
  <si>
    <t>Escrow reserves</t>
  </si>
  <si>
    <t>One Non-Core Asset Sold</t>
  </si>
  <si>
    <t>Number of properties sold | property</t>
  </si>
  <si>
    <t>Sales Price</t>
  </si>
  <si>
    <t>Net proceeds</t>
  </si>
  <si>
    <t>Realized gain</t>
  </si>
  <si>
    <t>Prior Disposal Release From Escrow | Held-for-sale</t>
  </si>
  <si>
    <t>Preferred Equity Investments (Details) $ in Thousands, £ in Millions</t>
  </si>
  <si>
    <t>May 31, 2017USD ($)</t>
  </si>
  <si>
    <t>May 31, 2017GBP (£)</t>
  </si>
  <si>
    <t>Mortgage Loans on Real Estate [Line Items]</t>
  </si>
  <si>
    <t>Principal Amount</t>
  </si>
  <si>
    <t>Carrying Value</t>
  </si>
  <si>
    <t>Fixed Rate</t>
  </si>
  <si>
    <t>8.00%</t>
  </si>
  <si>
    <t>20 Gresham Street</t>
  </si>
  <si>
    <t>Borrowings (Details) - USD ($) $ in Thousands</t>
  </si>
  <si>
    <t>1 Months Ended</t>
  </si>
  <si>
    <t>8 Months Ended</t>
  </si>
  <si>
    <t>Sep. 30, 2017</t>
  </si>
  <si>
    <t>Jun. 30, 2017</t>
  </si>
  <si>
    <t>Aug. 31, 2017</t>
  </si>
  <si>
    <t>Debt Instrument [Line Items]</t>
  </si>
  <si>
    <t>Mortgage and Other Notes Payable</t>
  </si>
  <si>
    <t>Mortgage and Other Notes Payable | SEB Portfolio | Minimum</t>
  </si>
  <si>
    <t>Prepayment fee percentage range on principal</t>
  </si>
  <si>
    <t>1.00%</t>
  </si>
  <si>
    <t>Mortgage and Other Notes Payable | SEB Portfolio | Maximum</t>
  </si>
  <si>
    <t>2.00%</t>
  </si>
  <si>
    <t>Mortgage and Other Notes Payable | Trias Portfolio | Minimum</t>
  </si>
  <si>
    <t>0.25%</t>
  </si>
  <si>
    <t>Mortgage and Other Notes Payable | Trias Portfolio | Maximum</t>
  </si>
  <si>
    <t>Mortgage and Other Notes Payable | EURIBOR Plus 2.70% | Trias Portfolio 1</t>
  </si>
  <si>
    <t>Increase in loan amount</t>
  </si>
  <si>
    <t>Mortgage and Other Notes Payable | EURIBOR Plus 2.70% | Trias Portfolio 1 | EURIBOR</t>
  </si>
  <si>
    <t>Basis spread on variable rate</t>
  </si>
  <si>
    <t>2.70%</t>
  </si>
  <si>
    <t>Mortgage and Other Notes Payable | EURIBOR Plus 1.55% | Trias Portfolio 2</t>
  </si>
  <si>
    <t>Mortgage and Other Notes Payable | EURIBOR Plus 1.55% | Trias Portfolio 2 | EURIBOR</t>
  </si>
  <si>
    <t>1.55%</t>
  </si>
  <si>
    <t>Mortgage and Other Notes Payable | EURIBOR Plus 1.55% | SEB Portfolio 1</t>
  </si>
  <si>
    <t>Mortgage and Other Notes Payable | EURIBOR Plus 1.55% | SEB Portfolio 1 | EURIBOR</t>
  </si>
  <si>
    <t>1.80%</t>
  </si>
  <si>
    <t>Mortgage and Other Notes Payable | EURIBOR Plus 1.65% | Trias Portfolio 3</t>
  </si>
  <si>
    <t>Mortgage and Other Notes Payable | EURIBOR Plus 1.65% | Trias Portfolio 3 | EURIBOR</t>
  </si>
  <si>
    <t>1.65%</t>
  </si>
  <si>
    <t>Mortgage and Other Notes Payable | GBP LIBOR Plus 2.70% | Trias Portfolio 4</t>
  </si>
  <si>
    <t>Mortgage and Other Notes Payable | GBP LIBOR Plus 2.70% | Trias Portfolio 4 | GBP LIBOR</t>
  </si>
  <si>
    <t>Mortgage and Other Notes Payable | GBP LIBOR Plus 1.80% | SEB Portfolio 2</t>
  </si>
  <si>
    <t>Mortgage and Other Notes Payable | GBP LIBOR Plus 1.80% | SEB Portfolio 2 | GBP LIBOR</t>
  </si>
  <si>
    <t>Mortgage and Other Notes Payable | Fixed rate at 2.30% | SEB Portfolio - Preferred</t>
  </si>
  <si>
    <t>Stated interest rate</t>
  </si>
  <si>
    <t>2.30%</t>
  </si>
  <si>
    <t>Mortgage and Other Notes Payable | EURIBOR Plus 1.30% | Trianon Tower</t>
  </si>
  <si>
    <t>Mortgage and Other Notes Payable | EURIBOR Plus 1.30% | Trianon Tower | EURIBOR</t>
  </si>
  <si>
    <t>1.30%</t>
  </si>
  <si>
    <t>Mortgage and Other Notes Payable | EURIBOR Plus 1.30% | Trianon Tower | EURIBOR | Repayment provision through June 30, 2018</t>
  </si>
  <si>
    <t>0.60%</t>
  </si>
  <si>
    <t>Mortgage and Other Notes Payable | EURIBOR Plus 1.30% | Trianon Tower | EURIBOR | Repayment provision through June 30, 2019</t>
  </si>
  <si>
    <t>0.30%</t>
  </si>
  <si>
    <t>Mortgage and Other Notes Payable | Fixed rate at 1.00% | Trias Portfolio</t>
  </si>
  <si>
    <t>Maturity</t>
  </si>
  <si>
    <t>30 years</t>
  </si>
  <si>
    <t>Mortgage and Other Notes Payable | Fixed rate at 1.00% | Other-Preferred</t>
  </si>
  <si>
    <t>Mortgage and Other Notes Payable | Variable rate | SEB Portfolio - Preferred</t>
  </si>
  <si>
    <t>Mortgage and Other Notes Payable | Variable rate | SEB Portfolio - Preferred | May 2019 through May 2022</t>
  </si>
  <si>
    <t>12.00%</t>
  </si>
  <si>
    <t>Mortgage and Other Notes Payable | Variable rate | SEB Portfolio - Preferred | May 2022 through Maturity</t>
  </si>
  <si>
    <t>15.00%</t>
  </si>
  <si>
    <t>Interest rate caps | Not designated as hedges | GBP LIBOR | Maximum</t>
  </si>
  <si>
    <t>Interest rate caps</t>
  </si>
  <si>
    <t>Interest rate caps | Not designated as hedges | EURIBOR | Minimum</t>
  </si>
  <si>
    <t>0.50%</t>
  </si>
  <si>
    <t>Borrowings - Reconciliation of Principal to Carrying Amount (Details) - USD ($) $ in Thousands</t>
  </si>
  <si>
    <t>Principal amount</t>
  </si>
  <si>
    <t>Deferred financing costs, net</t>
  </si>
  <si>
    <t>Carrying value</t>
  </si>
  <si>
    <t>Borrowings - Scheduled Principal on Borrowings (Details) - USD ($) $ in Thousands</t>
  </si>
  <si>
    <t>Years ending December 31:</t>
  </si>
  <si>
    <t>2024 and thereafter</t>
  </si>
  <si>
    <t>Borrowings - Narrative (Details) - USD ($)</t>
  </si>
  <si>
    <t>Apr. 30, 2017</t>
  </si>
  <si>
    <t>May 31, 2016</t>
  </si>
  <si>
    <t>Oct. 31, 2016</t>
  </si>
  <si>
    <t>Credit Facility | Revolving Credit Facility</t>
  </si>
  <si>
    <t>Corporate revolving credit facility</t>
  </si>
  <si>
    <t>Initial term</t>
  </si>
  <si>
    <t>2 years</t>
  </si>
  <si>
    <t>1 year</t>
  </si>
  <si>
    <t>Higher borrowing capacity</t>
  </si>
  <si>
    <t>Debt instrument term extension option</t>
  </si>
  <si>
    <t>Credit facility</t>
  </si>
  <si>
    <t>Related Party Arrangements (Details) - USD ($) $ / shares in Units, shares in Millions, $ in Millions</t>
  </si>
  <si>
    <t>Nov. 09, 2017</t>
  </si>
  <si>
    <t>Affiliated Entity | Colony NorthStar, Inc.</t>
  </si>
  <si>
    <t>Related Party Transaction [Line Items]</t>
  </si>
  <si>
    <t>Asset management agreement, assets under management</t>
  </si>
  <si>
    <t>Asset management fee expense, related party</t>
  </si>
  <si>
    <t>Affiliated Entity | Tier One | Colony NorthStar, Inc.</t>
  </si>
  <si>
    <t>Asset management agreement, incentive fee</t>
  </si>
  <si>
    <t>Affiliated Entity | Tier Two | Colony NorthStar, Inc.</t>
  </si>
  <si>
    <t>25.00%</t>
  </si>
  <si>
    <t>Affiliated Entity | Minimum | Tier One | Colony NorthStar, Inc.</t>
  </si>
  <si>
    <t>Asset management agreement, incentive fee, per share (in dollars per share)</t>
  </si>
  <si>
    <t>Affiliated Entity | Minimum | Tier Two | Colony NorthStar, Inc.</t>
  </si>
  <si>
    <t>Affiliated Entity | Maximum | Tier One | Colony NorthStar, Inc.</t>
  </si>
  <si>
    <t>Affiliated Entity | Management fees | Colony NorthStar, Inc.</t>
  </si>
  <si>
    <t>Additional asset management fee</t>
  </si>
  <si>
    <t>1.50%</t>
  </si>
  <si>
    <t>Asset Manager | Colony NorthStar, Inc.</t>
  </si>
  <si>
    <t>Management agreement initial term</t>
  </si>
  <si>
    <t>5 years</t>
  </si>
  <si>
    <t>Management agreement renewal term</t>
  </si>
  <si>
    <t>3 years</t>
  </si>
  <si>
    <t>Notice period for declining to renew agreement</t>
  </si>
  <si>
    <t>6 months</t>
  </si>
  <si>
    <t>Termination fee as percentage of preceding twelve months management fee</t>
  </si>
  <si>
    <t>300.00%</t>
  </si>
  <si>
    <t>NAV threshhold</t>
  </si>
  <si>
    <t>20.00%</t>
  </si>
  <si>
    <t>Incentive fee annual hurdle rate</t>
  </si>
  <si>
    <t>10.00%</t>
  </si>
  <si>
    <t>Incentive fee base price (in dollars per share)</t>
  </si>
  <si>
    <t>Measurement period number of trading days</t>
  </si>
  <si>
    <t>10 days</t>
  </si>
  <si>
    <t>Asset Manager | Internal Service Costs Allocation | Colony NorthStar, Inc.</t>
  </si>
  <si>
    <t>Related party transaction amount</t>
  </si>
  <si>
    <t>NorthStar Realty Europe Corp. | Colony NorthStar, Inc.</t>
  </si>
  <si>
    <t>Common stock owned (shares)</t>
  </si>
  <si>
    <t>Ownership percentage by parent</t>
  </si>
  <si>
    <t>10.30%</t>
  </si>
  <si>
    <t>Tier One | Asset Manager | Colony NorthStar, Inc.</t>
  </si>
  <si>
    <t>Base management fee</t>
  </si>
  <si>
    <t>Tier Two | Asset Manager | Colony NorthStar, Inc.</t>
  </si>
  <si>
    <t>1.25%</t>
  </si>
  <si>
    <t>Overhead reimbursement percentage</t>
  </si>
  <si>
    <t>Service cost as percentage of GAV</t>
  </si>
  <si>
    <t>0.0375%</t>
  </si>
  <si>
    <t>Gross asset value threshhold</t>
  </si>
  <si>
    <t>0.0313%</t>
  </si>
  <si>
    <t>Tier Three | Asset Manager | Colony NorthStar, Inc.</t>
  </si>
  <si>
    <t>0.025%</t>
  </si>
  <si>
    <t>NorthStar Realty Europe Corp. (NRE) | Colony NorthStar, Inc.</t>
  </si>
  <si>
    <t>Equity method investment ownership percentage allowed under waiver</t>
  </si>
  <si>
    <t>45.00%</t>
  </si>
  <si>
    <t>Equity method investment ownership allowed upon agreement termination</t>
  </si>
  <si>
    <t>9.80%</t>
  </si>
  <si>
    <t>NorthStar Realty Europe Corp. (NRE) | Colony NorthStar, Inc. | Minimum</t>
  </si>
  <si>
    <t>Equity method investment ownership percentage voting threshhold</t>
  </si>
  <si>
    <t>Compensation Expense - Narrative (Details) $ in Millions</t>
  </si>
  <si>
    <t>Oct. 31, 2015shares</t>
  </si>
  <si>
    <t>May 10, 2018shares</t>
  </si>
  <si>
    <t>Mar. 31, 2018USD ($)shares</t>
  </si>
  <si>
    <t>Mar. 31, 2016shares</t>
  </si>
  <si>
    <t>Dec. 31, 2017shares</t>
  </si>
  <si>
    <t>Share-based Compensation Arrangement by Share-based Payment Award [Line Items]</t>
  </si>
  <si>
    <t>Options outstanding (shares)</t>
  </si>
  <si>
    <t>Awards granted (shares)</t>
  </si>
  <si>
    <t>Forfeited or canceled grants (shares)</t>
  </si>
  <si>
    <t>Spinoff conversion ratio</t>
  </si>
  <si>
    <t>Conversion ratio</t>
  </si>
  <si>
    <t>Common stock given as payout (shares)</t>
  </si>
  <si>
    <t>2015 Omnibus Stock Incentive Plan</t>
  </si>
  <si>
    <t>Number of shares authorized (shares)</t>
  </si>
  <si>
    <t>Number of shares authorized, percent increase</t>
  </si>
  <si>
    <t>Common stock, capital shares reserved for future issuance (shares)</t>
  </si>
  <si>
    <t>Shares unreserved and available for issuance (shares)</t>
  </si>
  <si>
    <t>Restricted Stock</t>
  </si>
  <si>
    <t>Compensation expense | $</t>
  </si>
  <si>
    <t>Equity-based compensation expense not yet recognized | $</t>
  </si>
  <si>
    <t>Restricted Stock | 2015 Omnibus Stock Incentive Plan | Executive Officer</t>
  </si>
  <si>
    <t>Vesting of restricted stock (shares)</t>
  </si>
  <si>
    <t>Restricted Stock | Spin-off</t>
  </si>
  <si>
    <t>Award vesting period</t>
  </si>
  <si>
    <t>4 years</t>
  </si>
  <si>
    <t>Restricted Stock | Amended And Restated NRE Management Agreement</t>
  </si>
  <si>
    <t>LTIP Units | 2015 Omnibus Stock Incentive Plan</t>
  </si>
  <si>
    <t>Absolute and Relative Restricted Stock Units (RSUs) | 2015 Omnibus Stock Incentive Plan</t>
  </si>
  <si>
    <t>Absolute and Relative Restricted Stock Units (RSUs) | Spin-off</t>
  </si>
  <si>
    <t>Restricted Stock Units (RSUs) | 2015 Omnibus Stock Incentive Plan</t>
  </si>
  <si>
    <t>Percent of performance-based equity instruments based on total shareholder return</t>
  </si>
  <si>
    <t>50.00%</t>
  </si>
  <si>
    <t>Percent of performance-based equity instruments, subject to total shareholder return relative to the MSCI US REIT index</t>
  </si>
  <si>
    <t>Restricted Stock Units (RSUs) | Spin-off</t>
  </si>
  <si>
    <t>Maximum award vesting rights based on absolute performance, percentage</t>
  </si>
  <si>
    <t>100.00%</t>
  </si>
  <si>
    <t>Maximum award vesting rights based on relative performance, percentage</t>
  </si>
  <si>
    <t>125.00%</t>
  </si>
  <si>
    <t>Restricted Stock Units (RSUs) | Amended And Restated NRE Management Agreement</t>
  </si>
  <si>
    <t>200.00%</t>
  </si>
  <si>
    <t>Absolute Restricted Stock Units | Spin-off</t>
  </si>
  <si>
    <t>Relative Restricted Stock Units | Spin-off</t>
  </si>
  <si>
    <t>Subsequent Event | Restricted Stock | Spin-off</t>
  </si>
  <si>
    <t>Compensation Expense - Common Units and Unvested Restricted Stock Activity (Details) shares in Thousands</t>
  </si>
  <si>
    <t>Mar. 31, 2018$ / sharesshares</t>
  </si>
  <si>
    <t>Share-based Compensation Arrangement by Share-based Payment Award, Equity Instruments Other than Options, Nonvested, Number of Shares [Roll Forward]</t>
  </si>
  <si>
    <t>Beginning balance (shares)</t>
  </si>
  <si>
    <t>New grants (shares)</t>
  </si>
  <si>
    <t>Redeemed in period (shares)</t>
  </si>
  <si>
    <t>Conversions in period (shares)</t>
  </si>
  <si>
    <t>Ending balance (shares)</t>
  </si>
  <si>
    <t>Weighted Average Grant Price</t>
  </si>
  <si>
    <t>Beginning balance (in dollars per share) | $ / shares</t>
  </si>
  <si>
    <t>New grants (in dollars per share) | $ / shares</t>
  </si>
  <si>
    <t>Redeemed in period (in dollars per share) | $ / shares</t>
  </si>
  <si>
    <t>Conversions in period (in dollars per share) | $ / shares</t>
  </si>
  <si>
    <t>Forfeited or canceled grants (in dollars per share) | $ / shares</t>
  </si>
  <si>
    <t>Ending balance (in dollars per share) | $ / shares</t>
  </si>
  <si>
    <t>Common Units</t>
  </si>
  <si>
    <t>Performance RSUs</t>
  </si>
  <si>
    <t>Stockholders' Equity - Narrative (Details)</t>
  </si>
  <si>
    <t>Authorized amount of outstanding common stock (up to)</t>
  </si>
  <si>
    <t>Stockholders' Equity - Schedule of Share Repurchases (Details) - USD ($) $ / shares in Units, shares in Thousands, $ in Thousands</t>
  </si>
  <si>
    <t>2 Months Ended</t>
  </si>
  <si>
    <t>Class of Stock [Line Items]</t>
  </si>
  <si>
    <t>Shares repurchased (shares)</t>
  </si>
  <si>
    <t>Average price paid per share (in dollars per share)</t>
  </si>
  <si>
    <t>Common stock repurchased</t>
  </si>
  <si>
    <t>Common stock repurchased (shares)</t>
  </si>
  <si>
    <t>Subsequent Event</t>
  </si>
  <si>
    <t>Stockholders' Equity - Dividends Declared (Details) - $ / shares</t>
  </si>
  <si>
    <t>May 01, 2017</t>
  </si>
  <si>
    <t>Stockholders' Equity - Earnings Per Share (Details) - USD ($) $ / shares in Units, $ in Thousands</t>
  </si>
  <si>
    <t>Net income (loss) attributable to Unit Holders non-controlling interest</t>
  </si>
  <si>
    <t>Net income (loss) attributable to common stockholders and Unit Holders</t>
  </si>
  <si>
    <t>Weighted average shares of common stock (shares)</t>
  </si>
  <si>
    <t>Weighted average Unit Holders (shares)</t>
  </si>
  <si>
    <t>Weighted average shares of common stock and Unit Holders (shares)</t>
  </si>
  <si>
    <t>LTIP Units</t>
  </si>
  <si>
    <t>Shares issued upon conversion of awards (shares)</t>
  </si>
  <si>
    <t>Non-controlling Interests (Details) $ in Thousands, € in Millions</t>
  </si>
  <si>
    <t>12 Months Ended</t>
  </si>
  <si>
    <t>Jul. 31, 2015USD ($)</t>
  </si>
  <si>
    <t>Jul. 31, 2015EUR (€)</t>
  </si>
  <si>
    <t>Noncontrolling Interest [Line Items]</t>
  </si>
  <si>
    <t>Non-controlling ownership interest</t>
  </si>
  <si>
    <t>0.70%</t>
  </si>
  <si>
    <t>Ownership percentage in disposed asset</t>
  </si>
  <si>
    <t>5.50%</t>
  </si>
  <si>
    <t>Redeemable noncontrolling interest, equity, redemption value | €</t>
  </si>
  <si>
    <t>Non-controlling Interest in Subsidiaries Owning Trianon Tower</t>
  </si>
  <si>
    <t>Non-controlling interest</t>
  </si>
  <si>
    <t>LTIP units | Non-controlling interest</t>
  </si>
  <si>
    <t>Number of units outstanding (shares) | shares</t>
  </si>
  <si>
    <t>Risk Management and Derivative Activities - Derivative Instruments Not Designated as Hedges (Details) $ in Thousands</t>
  </si>
  <si>
    <t>Mar. 31, 2018USD ($)instrument$ / unit</t>
  </si>
  <si>
    <t>Dec. 31, 2017USD ($)instrument</t>
  </si>
  <si>
    <t>Foreign Currency Forwards Maturing In 2018</t>
  </si>
  <si>
    <t>Derivative [Line Items]</t>
  </si>
  <si>
    <t>Foreign currency option strike price (in dollars per share) | $ / unit</t>
  </si>
  <si>
    <t>Foreign Currency Forwards Maturing In 2019</t>
  </si>
  <si>
    <t>Not designated as hedges</t>
  </si>
  <si>
    <t>Number | instrument</t>
  </si>
  <si>
    <t>Notional Amount</t>
  </si>
  <si>
    <t>Fair Value Asset (Liability)</t>
  </si>
  <si>
    <t>Not designated as hedges | Interest rate caps</t>
  </si>
  <si>
    <t>Not designated as hedges | Interest rate caps | EURIBOR | Minimum</t>
  </si>
  <si>
    <t>Not designated as hedges | Interest rate caps | GBP LIBOR | Maximum</t>
  </si>
  <si>
    <t>Not designated as hedges | Foreign currency forwards, net</t>
  </si>
  <si>
    <t>Risk Management and Derivative Activities - Fair Value of Derivative Instruments (Details) - USD ($) $ in Thousands</t>
  </si>
  <si>
    <t>Derivative assets | Interest rate caps</t>
  </si>
  <si>
    <t>Derivative liabilities | Foreign currency forwards</t>
  </si>
  <si>
    <t>Risk Management and Derivative Activities - Effect of Derivative Instruments in the Combined Consolidated Statements of Operations (Details) - Unrealized gain (loss) on derivatives and other(1) - Derivatives - USD ($) $ in Thousands</t>
  </si>
  <si>
    <t>Net cash receipt (payment) on derivatives</t>
  </si>
  <si>
    <t>Adjustments to fair value</t>
  </si>
  <si>
    <t>Foreign currency forwards</t>
  </si>
  <si>
    <t>Risk Management and Derivative Activities - Narrative (Details)</t>
  </si>
  <si>
    <t>Mar. 31, 2018USD ($)instrument</t>
  </si>
  <si>
    <t>Mar. 31, 2017USD ($)instrument</t>
  </si>
  <si>
    <t>Cash collateral held by counter parties | $</t>
  </si>
  <si>
    <t>Designated as hedge</t>
  </si>
  <si>
    <t>Number of derivative instruments | instrument</t>
  </si>
  <si>
    <t>Fair Value (Details) - USD ($) $ in Thousands</t>
  </si>
  <si>
    <t>Fair Value, Assets and Liabilities Measured on Recurring and Nonrecurring Basis [Line Items]</t>
  </si>
  <si>
    <t>Derivative assets</t>
  </si>
  <si>
    <t>Derivative liabilities</t>
  </si>
  <si>
    <t>Principal/Notional Amount</t>
  </si>
  <si>
    <t>Preferred equity investment</t>
  </si>
  <si>
    <t>Principal/Notional Amount | Mortgage and other notes payable, net</t>
  </si>
  <si>
    <t>Carrying Value | Mortgage and other notes payable, net</t>
  </si>
  <si>
    <t>Fair Value | Mortgage and other notes payable, net</t>
  </si>
  <si>
    <t>Commitments and Contingencies - Schedule of Future Minimum Rental Payments (Details)</t>
  </si>
  <si>
    <t>Mar. 31, 2018lessee</t>
  </si>
  <si>
    <t>Number of significant lessees</t>
  </si>
  <si>
    <t>Significant lessee remaining lease term</t>
  </si>
  <si>
    <t>6 years 2 months 12 days</t>
  </si>
  <si>
    <t>Segment Reporting (Details) $ in Thousands</t>
  </si>
  <si>
    <t>Mar. 31, 2018USD ($)segment</t>
  </si>
  <si>
    <t>Segment Reporting Information [Line Items]</t>
  </si>
  <si>
    <t>Number of reporting segments | segment</t>
  </si>
  <si>
    <t>Other, net</t>
  </si>
  <si>
    <t>Total Assets</t>
  </si>
  <si>
    <t>Real Estate Equity</t>
  </si>
  <si>
    <t>Preferred Equity</t>
  </si>
  <si>
    <t>Corporate</t>
  </si>
  <si>
    <t>Segment Reporting - Geographical Segments (Details) - USD ($) $ in Thousands</t>
  </si>
  <si>
    <t>Rental and escalation income</t>
  </si>
  <si>
    <t>Office</t>
  </si>
  <si>
    <t>Office | Germany</t>
  </si>
  <si>
    <t>Office | United Kingdom</t>
  </si>
  <si>
    <t>Office | France</t>
  </si>
  <si>
    <t>Office | Other</t>
  </si>
  <si>
    <t>Non-Office | Other</t>
  </si>
  <si>
    <t>Subsequent Events (Details) - USD ($) $ / shares in Units, shares in Thousands, $ in Thousands</t>
  </si>
  <si>
    <t>Apr. 30, 2018</t>
  </si>
  <si>
    <t>Subsequent Event [Line Items]</t>
  </si>
  <si>
    <t>Maastoren | Held-for-sale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_);_(&quot;£ &quot;(#,##0.0)" numFmtId="168"/>
    <numFmt formatCode="_(&quot;Remaining &quot;#,##0_);_(&quot;Remaining &quot;(#,##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65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18911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211</v>
      </c>
    </row>
    <row r="4" spans="1:2">
      <c r="A4" s="4" t="s">
        <v>122</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8623</v>
      </c>
      <c r="C3" s="7" t="n">
        <v>1606890</v>
      </c>
    </row>
    <row r="4" spans="1:3">
      <c r="A4" s="4" t="s">
        <v>28</v>
      </c>
      <c r="B4" s="5" t="n">
        <v>-107538</v>
      </c>
      <c r="C4" s="5" t="n">
        <v>-95356</v>
      </c>
    </row>
    <row r="5" spans="1:3">
      <c r="A5" s="4" t="s">
        <v>29</v>
      </c>
      <c r="B5" s="5" t="n">
        <v>1551085</v>
      </c>
      <c r="C5" s="5" t="n">
        <v>1511534</v>
      </c>
    </row>
    <row r="6" spans="1:3">
      <c r="A6" s="4" t="s">
        <v>30</v>
      </c>
      <c r="B6" s="5" t="n">
        <v>36770</v>
      </c>
      <c r="C6" s="5" t="n">
        <v>35347</v>
      </c>
    </row>
    <row r="7" spans="1:3">
      <c r="A7" s="4" t="s">
        <v>31</v>
      </c>
      <c r="B7" s="5" t="n">
        <v>50204</v>
      </c>
      <c r="C7" s="5" t="n">
        <v>64665</v>
      </c>
    </row>
    <row r="8" spans="1:3">
      <c r="A8" s="4" t="s">
        <v>32</v>
      </c>
      <c r="B8" s="5" t="n">
        <v>8470</v>
      </c>
      <c r="C8" s="5" t="n">
        <v>6917</v>
      </c>
    </row>
    <row r="9" spans="1:3">
      <c r="A9" s="4" t="s">
        <v>33</v>
      </c>
      <c r="B9" s="5" t="n">
        <v>6093</v>
      </c>
      <c r="C9" s="5" t="n">
        <v>9048</v>
      </c>
    </row>
    <row r="10" spans="1:3">
      <c r="A10" s="4" t="s">
        <v>34</v>
      </c>
      <c r="B10" s="5" t="n">
        <v>176088</v>
      </c>
      <c r="C10" s="5" t="n">
        <v>169082</v>
      </c>
    </row>
    <row r="11" spans="1:3">
      <c r="A11" s="4" t="s">
        <v>35</v>
      </c>
      <c r="B11" s="5" t="n">
        <v>7100</v>
      </c>
      <c r="C11" s="5" t="n">
        <v>7024</v>
      </c>
    </row>
    <row r="12" spans="1:3">
      <c r="A12" s="4" t="s">
        <v>36</v>
      </c>
      <c r="B12" s="5" t="n">
        <v>114558</v>
      </c>
      <c r="C12" s="5" t="n">
        <v>114185</v>
      </c>
    </row>
    <row r="13" spans="1:3">
      <c r="A13" s="4" t="s">
        <v>37</v>
      </c>
      <c r="B13" s="5" t="n">
        <v>29296</v>
      </c>
      <c r="C13" s="5" t="n">
        <v>23115</v>
      </c>
    </row>
    <row r="14" spans="1:3">
      <c r="A14" s="4" t="s">
        <v>38</v>
      </c>
      <c r="B14" s="5" t="n">
        <v>1979664</v>
      </c>
      <c r="C14" s="5" t="n">
        <v>1940917</v>
      </c>
    </row>
    <row r="15" spans="1:3">
      <c r="A15" s="3" t="s">
        <v>39</v>
      </c>
    </row>
    <row r="16" spans="1:3">
      <c r="A16" s="4" t="s">
        <v>40</v>
      </c>
      <c r="B16" s="5" t="n">
        <v>1262115</v>
      </c>
      <c r="C16" s="5" t="n">
        <v>1223443</v>
      </c>
    </row>
    <row r="17" spans="1:3">
      <c r="A17" s="4" t="s">
        <v>41</v>
      </c>
      <c r="B17" s="5" t="n">
        <v>24584</v>
      </c>
      <c r="C17" s="5" t="n">
        <v>27240</v>
      </c>
    </row>
    <row r="18" spans="1:3">
      <c r="A18" s="4" t="s">
        <v>42</v>
      </c>
      <c r="B18" s="5" t="n">
        <v>4436</v>
      </c>
      <c r="C18" s="5" t="n">
        <v>3590</v>
      </c>
    </row>
    <row r="19" spans="1:3">
      <c r="A19" s="4" t="s">
        <v>43</v>
      </c>
      <c r="B19" s="5" t="n">
        <v>6342</v>
      </c>
      <c r="C19" s="5" t="n">
        <v>5270</v>
      </c>
    </row>
    <row r="20" spans="1:3">
      <c r="A20" s="4" t="s">
        <v>44</v>
      </c>
      <c r="B20" s="5" t="n">
        <v>28677</v>
      </c>
      <c r="C20" s="5" t="n">
        <v>28632</v>
      </c>
    </row>
    <row r="21" spans="1:3">
      <c r="A21" s="4" t="s">
        <v>45</v>
      </c>
      <c r="B21" s="5" t="n">
        <v>1022</v>
      </c>
      <c r="C21" s="5" t="n">
        <v>648</v>
      </c>
    </row>
    <row r="22" spans="1:3">
      <c r="A22" s="4" t="s">
        <v>46</v>
      </c>
      <c r="B22" s="5" t="n">
        <v>29261</v>
      </c>
      <c r="C22" s="5" t="n">
        <v>25757</v>
      </c>
    </row>
    <row r="23" spans="1:3">
      <c r="A23" s="4" t="s">
        <v>47</v>
      </c>
      <c r="B23" s="5" t="n">
        <v>1356437</v>
      </c>
      <c r="C23" s="5" t="n">
        <v>1314580</v>
      </c>
    </row>
    <row r="24" spans="1:3">
      <c r="A24" s="4" t="s">
        <v>48</v>
      </c>
      <c r="B24" s="4" t="s">
        <v>49</v>
      </c>
      <c r="C24" s="4" t="s">
        <v>49</v>
      </c>
    </row>
    <row r="25" spans="1:3">
      <c r="A25" s="4" t="s">
        <v>50</v>
      </c>
      <c r="B25" s="5" t="n">
        <v>2049</v>
      </c>
      <c r="C25" s="5" t="n">
        <v>1992</v>
      </c>
    </row>
    <row r="26" spans="1:3">
      <c r="A26" s="3" t="s">
        <v>51</v>
      </c>
    </row>
    <row r="27" spans="1:3">
      <c r="A27" s="4" t="s">
        <v>52</v>
      </c>
      <c r="B27" s="5" t="n">
        <v>0</v>
      </c>
      <c r="C27" s="5" t="n">
        <v>0</v>
      </c>
    </row>
    <row r="28" spans="1:3">
      <c r="A28" s="4" t="s">
        <v>53</v>
      </c>
      <c r="B28" s="5" t="n">
        <v>546</v>
      </c>
      <c r="C28" s="5" t="n">
        <v>555</v>
      </c>
    </row>
    <row r="29" spans="1:3">
      <c r="A29" s="4" t="s">
        <v>54</v>
      </c>
      <c r="B29" s="5" t="n">
        <v>927836</v>
      </c>
      <c r="C29" s="5" t="n">
        <v>940579</v>
      </c>
    </row>
    <row r="30" spans="1:3">
      <c r="A30" s="4" t="s">
        <v>55</v>
      </c>
      <c r="B30" s="5" t="n">
        <v>-356666</v>
      </c>
      <c r="C30" s="5" t="n">
        <v>-347053</v>
      </c>
    </row>
    <row r="31" spans="1:3">
      <c r="A31" s="4" t="s">
        <v>56</v>
      </c>
      <c r="B31" s="5" t="n">
        <v>45489</v>
      </c>
      <c r="C31" s="5" t="n">
        <v>25618</v>
      </c>
    </row>
    <row r="32" spans="1:3">
      <c r="A32" s="4" t="s">
        <v>57</v>
      </c>
      <c r="B32" s="5" t="n">
        <v>617205</v>
      </c>
      <c r="C32" s="5" t="n">
        <v>619699</v>
      </c>
    </row>
    <row r="33" spans="1:3">
      <c r="A33" s="4" t="s">
        <v>58</v>
      </c>
      <c r="B33" s="5" t="n">
        <v>3973</v>
      </c>
      <c r="C33" s="5" t="n">
        <v>4646</v>
      </c>
    </row>
    <row r="34" spans="1:3">
      <c r="A34" s="4" t="s">
        <v>59</v>
      </c>
      <c r="B34" s="5" t="n">
        <v>621178</v>
      </c>
      <c r="C34" s="5" t="n">
        <v>624345</v>
      </c>
    </row>
    <row r="35" spans="1:3">
      <c r="A35" s="4" t="s">
        <v>60</v>
      </c>
      <c r="B35" s="7" t="n">
        <v>1979664</v>
      </c>
      <c r="C35" s="7" t="n">
        <v>1940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122</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193</v>
      </c>
      <c r="B13" s="4" t="s">
        <v>246</v>
      </c>
    </row>
    <row r="14" spans="1:2">
      <c r="A14" s="4" t="s">
        <v>19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673</v>
      </c>
      <c r="C3" s="7" t="n">
        <v>747</v>
      </c>
    </row>
    <row r="4" spans="1:3">
      <c r="A4" s="4" t="s">
        <v>64</v>
      </c>
      <c r="B4" s="8" t="n">
        <v>0.01</v>
      </c>
      <c r="C4" s="8" t="n">
        <v>0.01</v>
      </c>
    </row>
    <row r="5" spans="1:3">
      <c r="A5" s="4" t="s">
        <v>65</v>
      </c>
      <c r="B5" s="5" t="n">
        <v>200000000</v>
      </c>
      <c r="C5" s="5" t="n">
        <v>200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1000000000</v>
      </c>
      <c r="C9" s="5" t="n">
        <v>1000000000</v>
      </c>
    </row>
    <row r="10" spans="1:3">
      <c r="A10" s="4" t="s">
        <v>70</v>
      </c>
      <c r="B10" s="5" t="n">
        <v>54572348</v>
      </c>
      <c r="C10" s="5" t="n">
        <v>55402259</v>
      </c>
    </row>
    <row r="11" spans="1:3">
      <c r="A11" s="4" t="s">
        <v>71</v>
      </c>
      <c r="B11" s="5" t="n">
        <v>54572348</v>
      </c>
      <c r="C11" s="5" t="n">
        <v>55402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16145</v>
      </c>
      <c r="C3" s="7" t="n">
        <v>15697</v>
      </c>
    </row>
    <row r="4" spans="1:3">
      <c r="A4" s="4" t="s">
        <v>326</v>
      </c>
      <c r="B4" s="5" t="n">
        <v>155878</v>
      </c>
      <c r="C4" s="5" t="n">
        <v>149503</v>
      </c>
    </row>
    <row r="5" spans="1:3">
      <c r="A5" s="4" t="s">
        <v>327</v>
      </c>
      <c r="B5" s="5" t="n">
        <v>-41320</v>
      </c>
      <c r="C5" s="5" t="n">
        <v>-35318</v>
      </c>
    </row>
    <row r="6" spans="1:3">
      <c r="A6" s="4" t="s">
        <v>328</v>
      </c>
      <c r="B6" s="5" t="n">
        <v>16145</v>
      </c>
      <c r="C6" s="5" t="n">
        <v>15697</v>
      </c>
    </row>
    <row r="7" spans="1:3">
      <c r="A7" s="4" t="s">
        <v>329</v>
      </c>
      <c r="B7" s="5" t="n">
        <v>114558</v>
      </c>
      <c r="C7" s="5" t="n">
        <v>114185</v>
      </c>
    </row>
    <row r="8" spans="1:3">
      <c r="A8" s="3" t="s">
        <v>330</v>
      </c>
    </row>
    <row r="9" spans="1:3">
      <c r="A9" s="4" t="s">
        <v>331</v>
      </c>
      <c r="B9" s="5" t="n">
        <v>34244</v>
      </c>
      <c r="C9" s="5" t="n">
        <v>32267</v>
      </c>
    </row>
    <row r="10" spans="1:3">
      <c r="A10" s="4" t="s">
        <v>332</v>
      </c>
      <c r="B10" s="5" t="n">
        <v>-11029</v>
      </c>
      <c r="C10" s="5" t="n">
        <v>-8964</v>
      </c>
    </row>
    <row r="11" spans="1:3">
      <c r="A11" s="4" t="s">
        <v>116</v>
      </c>
      <c r="B11" s="5" t="n">
        <v>23215</v>
      </c>
      <c r="C11" s="5" t="n">
        <v>23303</v>
      </c>
    </row>
    <row r="12" spans="1:3">
      <c r="A12" s="4" t="s">
        <v>333</v>
      </c>
      <c r="B12" s="5" t="n">
        <v>39914</v>
      </c>
      <c r="C12" s="5" t="n">
        <v>37780</v>
      </c>
    </row>
    <row r="13" spans="1:3">
      <c r="A13" s="4" t="s">
        <v>334</v>
      </c>
      <c r="B13" s="5" t="n">
        <v>-11237</v>
      </c>
      <c r="C13" s="5" t="n">
        <v>-9148</v>
      </c>
    </row>
    <row r="14" spans="1:3">
      <c r="A14" s="4" t="s">
        <v>335</v>
      </c>
      <c r="B14" s="5" t="n">
        <v>28677</v>
      </c>
      <c r="C14" s="5" t="n">
        <v>28632</v>
      </c>
    </row>
    <row r="15" spans="1:3">
      <c r="A15" s="4" t="s">
        <v>336</v>
      </c>
    </row>
    <row r="16" spans="1:3">
      <c r="A16" s="3" t="s">
        <v>324</v>
      </c>
    </row>
    <row r="17" spans="1:3">
      <c r="A17" s="4" t="s">
        <v>337</v>
      </c>
      <c r="B17" s="5" t="n">
        <v>66787</v>
      </c>
      <c r="C17" s="5" t="n">
        <v>64427</v>
      </c>
    </row>
    <row r="18" spans="1:3">
      <c r="A18" s="4" t="s">
        <v>327</v>
      </c>
      <c r="B18" s="5" t="n">
        <v>-28097</v>
      </c>
      <c r="C18" s="5" t="n">
        <v>-24290</v>
      </c>
    </row>
    <row r="19" spans="1:3">
      <c r="A19" s="4" t="s">
        <v>116</v>
      </c>
      <c r="B19" s="5" t="n">
        <v>38690</v>
      </c>
      <c r="C19" s="5" t="n">
        <v>40137</v>
      </c>
    </row>
    <row r="20" spans="1:3">
      <c r="A20" s="4" t="s">
        <v>338</v>
      </c>
    </row>
    <row r="21" spans="1:3">
      <c r="A21" s="3" t="s">
        <v>324</v>
      </c>
    </row>
    <row r="22" spans="1:3">
      <c r="A22" s="4" t="s">
        <v>337</v>
      </c>
      <c r="B22" s="5" t="n">
        <v>36145</v>
      </c>
      <c r="C22" s="5" t="n">
        <v>34882</v>
      </c>
    </row>
    <row r="23" spans="1:3">
      <c r="A23" s="4" t="s">
        <v>327</v>
      </c>
      <c r="B23" s="5" t="n">
        <v>-11469</v>
      </c>
      <c r="C23" s="5" t="n">
        <v>-9919</v>
      </c>
    </row>
    <row r="24" spans="1:3">
      <c r="A24" s="4" t="s">
        <v>116</v>
      </c>
      <c r="B24" s="5" t="n">
        <v>24676</v>
      </c>
      <c r="C24" s="5" t="n">
        <v>24963</v>
      </c>
    </row>
    <row r="25" spans="1:3">
      <c r="A25" s="3" t="s">
        <v>330</v>
      </c>
    </row>
    <row r="26" spans="1:3">
      <c r="A26" s="4" t="s">
        <v>339</v>
      </c>
      <c r="B26" s="5" t="n">
        <v>5670</v>
      </c>
      <c r="C26" s="5" t="n">
        <v>5513</v>
      </c>
    </row>
    <row r="27" spans="1:3">
      <c r="A27" s="4" t="s">
        <v>340</v>
      </c>
      <c r="B27" s="5" t="n">
        <v>-208</v>
      </c>
      <c r="C27" s="5" t="n">
        <v>-184</v>
      </c>
    </row>
    <row r="28" spans="1:3">
      <c r="A28" s="4" t="s">
        <v>116</v>
      </c>
      <c r="B28" s="5" t="n">
        <v>5462</v>
      </c>
      <c r="C28" s="5" t="n">
        <v>5329</v>
      </c>
    </row>
    <row r="29" spans="1:3">
      <c r="A29" s="4" t="s">
        <v>341</v>
      </c>
    </row>
    <row r="30" spans="1:3">
      <c r="A30" s="3" t="s">
        <v>324</v>
      </c>
    </row>
    <row r="31" spans="1:3">
      <c r="A31" s="4" t="s">
        <v>337</v>
      </c>
      <c r="B31" s="5" t="n">
        <v>36801</v>
      </c>
      <c r="C31" s="5" t="n">
        <v>34497</v>
      </c>
    </row>
    <row r="32" spans="1:3">
      <c r="A32" s="4" t="s">
        <v>327</v>
      </c>
      <c r="B32" s="5" t="n">
        <v>-1754</v>
      </c>
      <c r="C32" s="5" t="n">
        <v>-1109</v>
      </c>
    </row>
    <row r="33" spans="1:3">
      <c r="A33" s="4" t="s">
        <v>116</v>
      </c>
      <c r="B33" s="7" t="n">
        <v>35047</v>
      </c>
      <c r="C33" s="7" t="n">
        <v>333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4246</v>
      </c>
      <c r="C3" s="7" t="n">
        <v>1936</v>
      </c>
    </row>
    <row r="4" spans="1:3">
      <c r="A4" s="4" t="s">
        <v>345</v>
      </c>
      <c r="B4" s="5" t="n">
        <v>6756</v>
      </c>
      <c r="C4" s="5" t="n">
        <v>6019</v>
      </c>
    </row>
    <row r="5" spans="1:3">
      <c r="A5" s="4" t="s">
        <v>346</v>
      </c>
      <c r="B5" s="5" t="n">
        <v>435</v>
      </c>
      <c r="C5" s="5" t="n">
        <v>0</v>
      </c>
    </row>
    <row r="6" spans="1:3">
      <c r="A6" s="4" t="s">
        <v>347</v>
      </c>
      <c r="B6" s="5" t="n">
        <v>13939</v>
      </c>
      <c r="C6" s="5" t="n">
        <v>10969</v>
      </c>
    </row>
    <row r="7" spans="1:3">
      <c r="A7" s="4" t="s">
        <v>348</v>
      </c>
      <c r="B7" s="5" t="n">
        <v>3209</v>
      </c>
      <c r="C7" s="5" t="n">
        <v>3286</v>
      </c>
    </row>
    <row r="8" spans="1:3">
      <c r="A8" s="4" t="s">
        <v>349</v>
      </c>
      <c r="B8" s="5" t="n">
        <v>711</v>
      </c>
      <c r="C8" s="5" t="n">
        <v>905</v>
      </c>
    </row>
    <row r="9" spans="1:3">
      <c r="A9" s="4" t="s">
        <v>116</v>
      </c>
      <c r="B9" s="5" t="n">
        <v>29296</v>
      </c>
      <c r="C9" s="5" t="n">
        <v>23115</v>
      </c>
    </row>
    <row r="10" spans="1:3">
      <c r="A10" s="3" t="s">
        <v>350</v>
      </c>
    </row>
    <row r="11" spans="1:3">
      <c r="A11" s="4" t="s">
        <v>351</v>
      </c>
      <c r="B11" s="5" t="n">
        <v>8837</v>
      </c>
      <c r="C11" s="5" t="n">
        <v>8548</v>
      </c>
    </row>
    <row r="12" spans="1:3">
      <c r="A12" s="4" t="s">
        <v>352</v>
      </c>
      <c r="B12" s="5" t="n">
        <v>13290</v>
      </c>
      <c r="C12" s="5" t="n">
        <v>8406</v>
      </c>
    </row>
    <row r="13" spans="1:3">
      <c r="A13" s="4" t="s">
        <v>353</v>
      </c>
      <c r="B13" s="5" t="n">
        <v>4482</v>
      </c>
      <c r="C13" s="5" t="n">
        <v>4435</v>
      </c>
    </row>
    <row r="14" spans="1:3">
      <c r="A14" s="4" t="s">
        <v>354</v>
      </c>
      <c r="B14" s="5" t="n">
        <v>2143</v>
      </c>
      <c r="C14" s="5" t="n">
        <v>3982</v>
      </c>
    </row>
    <row r="15" spans="1:3">
      <c r="A15" s="4" t="s">
        <v>349</v>
      </c>
      <c r="B15" s="5" t="n">
        <v>509</v>
      </c>
      <c r="C15" s="5" t="n">
        <v>386</v>
      </c>
    </row>
    <row r="16" spans="1:3">
      <c r="A16" s="4" t="s">
        <v>116</v>
      </c>
      <c r="B16" s="7" t="n">
        <v>29261</v>
      </c>
      <c r="C16" s="7" t="n">
        <v>257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56</v>
      </c>
    </row>
    <row r="3" spans="1:3">
      <c r="A3" s="3" t="s">
        <v>191</v>
      </c>
    </row>
    <row r="4" spans="1:3">
      <c r="A4" s="4" t="s">
        <v>357</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358</v>
      </c>
      <c r="B1" s="2" t="s">
        <v>1</v>
      </c>
    </row>
    <row r="2" spans="1:2">
      <c r="B2" s="2" t="s">
        <v>359</v>
      </c>
    </row>
    <row r="3" spans="1:2">
      <c r="A3" s="3" t="s">
        <v>191</v>
      </c>
    </row>
    <row r="4" spans="1:2">
      <c r="A4" s="4" t="s">
        <v>360</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3</v>
      </c>
    </row>
    <row r="3" spans="1:3">
      <c r="A3" s="3" t="s">
        <v>191</v>
      </c>
    </row>
    <row r="4" spans="1:3">
      <c r="A4" s="4" t="s">
        <v>362</v>
      </c>
      <c r="B4" s="9" t="n">
        <v>0.3</v>
      </c>
      <c r="C4" s="9"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3</v>
      </c>
    </row>
    <row r="3" spans="1:3">
      <c r="A3" s="3" t="s">
        <v>191</v>
      </c>
    </row>
    <row r="4" spans="1:3">
      <c r="A4" s="4" t="s">
        <v>364</v>
      </c>
      <c r="B4" s="9" t="n">
        <v>-0.1</v>
      </c>
      <c r="C4" s="9" t="n">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65</v>
      </c>
      <c r="B1" s="2" t="s">
        <v>1</v>
      </c>
    </row>
    <row r="2" spans="1:3">
      <c r="B2" s="2" t="s">
        <v>366</v>
      </c>
      <c r="C2" s="2" t="s">
        <v>367</v>
      </c>
    </row>
    <row r="3" spans="1:3">
      <c r="A3" s="3" t="s">
        <v>368</v>
      </c>
    </row>
    <row r="4" spans="1:3">
      <c r="A4" s="4" t="s">
        <v>369</v>
      </c>
      <c r="B4" s="7" t="n">
        <v>10794</v>
      </c>
      <c r="C4" s="7" t="n">
        <v>4388</v>
      </c>
    </row>
    <row r="5" spans="1:3">
      <c r="A5" s="4" t="s">
        <v>370</v>
      </c>
      <c r="B5" s="5" t="n">
        <v>-4789</v>
      </c>
      <c r="C5" s="5" t="n">
        <v>20582</v>
      </c>
    </row>
    <row r="6" spans="1:3">
      <c r="A6" s="4" t="s">
        <v>371</v>
      </c>
      <c r="B6" s="7" t="n">
        <v>-21221</v>
      </c>
      <c r="C6" s="5" t="n">
        <v>-18606</v>
      </c>
    </row>
    <row r="7" spans="1:3">
      <c r="A7" s="4" t="s">
        <v>372</v>
      </c>
    </row>
    <row r="8" spans="1:3">
      <c r="A8" s="3" t="s">
        <v>368</v>
      </c>
    </row>
    <row r="9" spans="1:3">
      <c r="A9" s="4" t="s">
        <v>373</v>
      </c>
      <c r="B9" s="5" t="n">
        <v>2</v>
      </c>
    </row>
    <row r="10" spans="1:3">
      <c r="A10" s="4" t="s">
        <v>374</v>
      </c>
    </row>
    <row r="11" spans="1:3">
      <c r="A11" s="3" t="s">
        <v>368</v>
      </c>
    </row>
    <row r="12" spans="1:3">
      <c r="A12" s="4" t="s">
        <v>375</v>
      </c>
      <c r="B12" s="7" t="n">
        <v>700</v>
      </c>
    </row>
    <row r="13" spans="1:3">
      <c r="A13" s="4" t="s">
        <v>376</v>
      </c>
    </row>
    <row r="14" spans="1:3">
      <c r="A14" s="3" t="s">
        <v>368</v>
      </c>
    </row>
    <row r="15" spans="1:3">
      <c r="A15" s="4" t="s">
        <v>369</v>
      </c>
      <c r="C15" s="5" t="n">
        <v>5707</v>
      </c>
    </row>
    <row r="16" spans="1:3">
      <c r="A16" s="4" t="s">
        <v>370</v>
      </c>
      <c r="C16" s="5" t="n">
        <v>20582</v>
      </c>
    </row>
    <row r="17" spans="1:3">
      <c r="A17" s="4" t="s">
        <v>371</v>
      </c>
      <c r="C17" s="7" t="n">
        <v>-186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27224</v>
      </c>
      <c r="D4" s="7" t="n">
        <v>25536</v>
      </c>
    </row>
    <row r="5" spans="1:4">
      <c r="A5" s="4" t="s">
        <v>76</v>
      </c>
      <c r="C5" s="5" t="n">
        <v>5341</v>
      </c>
      <c r="D5" s="5" t="n">
        <v>5161</v>
      </c>
    </row>
    <row r="6" spans="1:4">
      <c r="A6" s="4" t="s">
        <v>77</v>
      </c>
      <c r="C6" s="5" t="n">
        <v>729</v>
      </c>
      <c r="D6" s="5" t="n">
        <v>0</v>
      </c>
    </row>
    <row r="7" spans="1:4">
      <c r="A7" s="4" t="s">
        <v>78</v>
      </c>
      <c r="C7" s="5" t="n">
        <v>278</v>
      </c>
      <c r="D7" s="5" t="n">
        <v>29</v>
      </c>
    </row>
    <row r="8" spans="1:4">
      <c r="A8" s="4" t="s">
        <v>79</v>
      </c>
      <c r="C8" s="5" t="n">
        <v>33572</v>
      </c>
      <c r="D8" s="5" t="n">
        <v>30726</v>
      </c>
    </row>
    <row r="9" spans="1:4">
      <c r="A9" s="3" t="s">
        <v>80</v>
      </c>
    </row>
    <row r="10" spans="1:4">
      <c r="A10" s="4" t="s">
        <v>81</v>
      </c>
      <c r="C10" s="5" t="n">
        <v>6802</v>
      </c>
      <c r="D10" s="5" t="n">
        <v>7322</v>
      </c>
    </row>
    <row r="11" spans="1:4">
      <c r="A11" s="4" t="s">
        <v>82</v>
      </c>
      <c r="C11" s="5" t="n">
        <v>6107</v>
      </c>
      <c r="D11" s="5" t="n">
        <v>6383</v>
      </c>
    </row>
    <row r="12" spans="1:4">
      <c r="A12" s="4" t="s">
        <v>83</v>
      </c>
      <c r="C12" s="5" t="n">
        <v>481</v>
      </c>
      <c r="D12" s="5" t="n">
        <v>260</v>
      </c>
    </row>
    <row r="13" spans="1:4">
      <c r="A13" s="4" t="s">
        <v>84</v>
      </c>
      <c r="C13" s="5" t="n">
        <v>4157</v>
      </c>
      <c r="D13" s="5" t="n">
        <v>3559</v>
      </c>
    </row>
    <row r="14" spans="1:4">
      <c r="A14" s="4" t="s">
        <v>85</v>
      </c>
      <c r="C14" s="5" t="n">
        <v>1424</v>
      </c>
      <c r="D14" s="5" t="n">
        <v>2000</v>
      </c>
    </row>
    <row r="15" spans="1:4">
      <c r="A15" s="4" t="s">
        <v>86</v>
      </c>
      <c r="C15" s="5" t="n">
        <v>1878</v>
      </c>
      <c r="D15" s="5" t="n">
        <v>2597</v>
      </c>
    </row>
    <row r="16" spans="1:4">
      <c r="A16" s="4" t="s">
        <v>87</v>
      </c>
      <c r="B16" s="4" t="s">
        <v>88</v>
      </c>
      <c r="C16" s="5" t="n">
        <v>573</v>
      </c>
      <c r="D16" s="5" t="n">
        <v>15870</v>
      </c>
    </row>
    <row r="17" spans="1:4">
      <c r="A17" s="4" t="s">
        <v>89</v>
      </c>
      <c r="C17" s="5" t="n">
        <v>11651</v>
      </c>
      <c r="D17" s="5" t="n">
        <v>12563</v>
      </c>
    </row>
    <row r="18" spans="1:4">
      <c r="A18" s="4" t="s">
        <v>90</v>
      </c>
      <c r="C18" s="5" t="n">
        <v>33073</v>
      </c>
      <c r="D18" s="5" t="n">
        <v>50554</v>
      </c>
    </row>
    <row r="19" spans="1:4">
      <c r="A19" s="3" t="s">
        <v>91</v>
      </c>
    </row>
    <row r="20" spans="1:4">
      <c r="A20" s="4" t="s">
        <v>92</v>
      </c>
      <c r="C20" s="5" t="n">
        <v>-1189</v>
      </c>
      <c r="D20" s="5" t="n">
        <v>-941</v>
      </c>
    </row>
    <row r="21" spans="1:4">
      <c r="A21" s="4" t="s">
        <v>93</v>
      </c>
      <c r="C21" s="5" t="n">
        <v>-548</v>
      </c>
      <c r="D21" s="5" t="n">
        <v>4970</v>
      </c>
    </row>
    <row r="22" spans="1:4">
      <c r="A22" s="4" t="s">
        <v>94</v>
      </c>
      <c r="C22" s="5" t="n">
        <v>-1238</v>
      </c>
      <c r="D22" s="5" t="n">
        <v>-15799</v>
      </c>
    </row>
    <row r="23" spans="1:4">
      <c r="A23" s="4" t="s">
        <v>95</v>
      </c>
      <c r="C23" s="5" t="n">
        <v>-39</v>
      </c>
      <c r="D23" s="5" t="n">
        <v>273</v>
      </c>
    </row>
    <row r="24" spans="1:4">
      <c r="A24" s="4" t="s">
        <v>96</v>
      </c>
      <c r="C24" s="5" t="n">
        <v>-1277</v>
      </c>
      <c r="D24" s="5" t="n">
        <v>-15526</v>
      </c>
    </row>
    <row r="25" spans="1:4">
      <c r="A25" s="4" t="s">
        <v>97</v>
      </c>
      <c r="C25" s="5" t="n">
        <v>-4</v>
      </c>
      <c r="D25" s="5" t="n">
        <v>176</v>
      </c>
    </row>
    <row r="26" spans="1:4">
      <c r="A26" s="4" t="s">
        <v>98</v>
      </c>
      <c r="C26" s="7" t="n">
        <v>-1281</v>
      </c>
      <c r="D26" s="7" t="n">
        <v>-15350</v>
      </c>
    </row>
    <row r="27" spans="1:4">
      <c r="A27" s="3" t="s">
        <v>99</v>
      </c>
    </row>
    <row r="28" spans="1:4">
      <c r="A28" s="4" t="s">
        <v>100</v>
      </c>
      <c r="C28" s="8" t="n">
        <v>-0.02</v>
      </c>
      <c r="D28" s="8" t="n">
        <v>-0.28</v>
      </c>
    </row>
    <row r="29" spans="1:4">
      <c r="A29" s="4" t="s">
        <v>101</v>
      </c>
      <c r="C29" s="8" t="n">
        <v>-0.02</v>
      </c>
      <c r="D29" s="8" t="n">
        <v>-0.28</v>
      </c>
    </row>
    <row r="30" spans="1:4">
      <c r="A30" s="3" t="s">
        <v>102</v>
      </c>
    </row>
    <row r="31" spans="1:4">
      <c r="A31" s="4" t="s">
        <v>103</v>
      </c>
      <c r="C31" s="5" t="n">
        <v>55192762</v>
      </c>
      <c r="D31" s="5" t="n">
        <v>54832136</v>
      </c>
    </row>
    <row r="32" spans="1:4">
      <c r="A32" s="4" t="s">
        <v>104</v>
      </c>
      <c r="C32" s="5" t="n">
        <v>55603500</v>
      </c>
      <c r="D32" s="5" t="n">
        <v>55504981</v>
      </c>
    </row>
    <row r="33" spans="1:4">
      <c r="A33" s="4" t="s">
        <v>105</v>
      </c>
      <c r="C33" s="8" t="n">
        <v>0.15</v>
      </c>
      <c r="D33" s="8" t="n">
        <v>0.15</v>
      </c>
    </row>
    <row r="34" spans="1:4"/>
    <row r="35" spans="1:4">
      <c r="A35" s="4" t="s">
        <v>88</v>
      </c>
      <c r="B35" s="4" t="s">
        <v>106</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194</v>
      </c>
    </row>
    <row r="3" spans="1:3">
      <c r="A3" s="4" t="s">
        <v>378</v>
      </c>
      <c r="B3" s="7" t="n">
        <v>405248</v>
      </c>
      <c r="C3" s="7" t="n">
        <v>393691</v>
      </c>
    </row>
    <row r="4" spans="1:3">
      <c r="A4" s="4" t="s">
        <v>379</v>
      </c>
      <c r="B4" s="5" t="n">
        <v>983350</v>
      </c>
      <c r="C4" s="5" t="n">
        <v>954314</v>
      </c>
    </row>
    <row r="5" spans="1:3">
      <c r="A5" s="4" t="s">
        <v>380</v>
      </c>
      <c r="B5" s="5" t="n">
        <v>204131</v>
      </c>
      <c r="C5" s="5" t="n">
        <v>195929</v>
      </c>
    </row>
    <row r="6" spans="1:3">
      <c r="A6" s="4" t="s">
        <v>381</v>
      </c>
      <c r="B6" s="5" t="n">
        <v>1774</v>
      </c>
      <c r="C6" s="5" t="n">
        <v>1653</v>
      </c>
    </row>
    <row r="7" spans="1:3">
      <c r="A7" s="4" t="s">
        <v>382</v>
      </c>
      <c r="B7" s="5" t="n">
        <v>64120</v>
      </c>
      <c r="C7" s="5" t="n">
        <v>61303</v>
      </c>
    </row>
    <row r="8" spans="1:3">
      <c r="A8" s="4" t="s">
        <v>27</v>
      </c>
      <c r="B8" s="5" t="n">
        <v>1658623</v>
      </c>
      <c r="C8" s="5" t="n">
        <v>1606890</v>
      </c>
    </row>
    <row r="9" spans="1:3">
      <c r="A9" s="4" t="s">
        <v>28</v>
      </c>
      <c r="B9" s="5" t="n">
        <v>-107538</v>
      </c>
      <c r="C9" s="5" t="n">
        <v>-95356</v>
      </c>
    </row>
    <row r="10" spans="1:3">
      <c r="A10" s="4" t="s">
        <v>29</v>
      </c>
      <c r="B10" s="7" t="n">
        <v>1551085</v>
      </c>
      <c r="C10" s="7" t="n">
        <v>15115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 customWidth="1" max="5" min="5" width="21"/>
  </cols>
  <sheetData>
    <row r="1" spans="1:5">
      <c r="A1" s="1" t="s">
        <v>383</v>
      </c>
      <c r="B1" s="2" t="s">
        <v>1</v>
      </c>
    </row>
    <row r="2" spans="1:5">
      <c r="B2" s="2" t="s">
        <v>384</v>
      </c>
      <c r="C2" s="2" t="s">
        <v>367</v>
      </c>
      <c r="D2" s="2" t="s">
        <v>385</v>
      </c>
      <c r="E2" s="2" t="s">
        <v>386</v>
      </c>
    </row>
    <row r="3" spans="1:5">
      <c r="A3" s="3" t="s">
        <v>387</v>
      </c>
    </row>
    <row r="4" spans="1:5">
      <c r="A4" s="4" t="s">
        <v>388</v>
      </c>
      <c r="B4" s="7" t="n">
        <v>176088</v>
      </c>
      <c r="E4" s="7" t="n">
        <v>169082</v>
      </c>
    </row>
    <row r="5" spans="1:5">
      <c r="A5" s="4" t="s">
        <v>389</v>
      </c>
      <c r="B5" s="5" t="n">
        <v>3500</v>
      </c>
      <c r="C5" s="7" t="n">
        <v>3600</v>
      </c>
    </row>
    <row r="6" spans="1:5">
      <c r="A6" s="4" t="s">
        <v>390</v>
      </c>
      <c r="B6" s="5" t="n">
        <v>-100</v>
      </c>
      <c r="C6" s="7" t="n">
        <v>-1300</v>
      </c>
    </row>
    <row r="7" spans="1:5">
      <c r="A7" s="4" t="s">
        <v>89</v>
      </c>
      <c r="B7" s="7" t="n">
        <v>20300</v>
      </c>
    </row>
    <row r="8" spans="1:5">
      <c r="A8" s="4" t="s">
        <v>391</v>
      </c>
    </row>
    <row r="9" spans="1:5">
      <c r="A9" s="3" t="s">
        <v>387</v>
      </c>
    </row>
    <row r="10" spans="1:5">
      <c r="A10" s="4" t="s">
        <v>392</v>
      </c>
      <c r="B10" s="5" t="n">
        <v>2</v>
      </c>
    </row>
    <row r="11" spans="1:5">
      <c r="A11" s="4" t="s">
        <v>388</v>
      </c>
      <c r="B11" s="7" t="n">
        <v>165238</v>
      </c>
    </row>
    <row r="12" spans="1:5">
      <c r="A12" s="4" t="s">
        <v>393</v>
      </c>
      <c r="B12" s="5" t="n">
        <v>5281</v>
      </c>
    </row>
    <row r="13" spans="1:5">
      <c r="A13" s="4" t="s">
        <v>394</v>
      </c>
      <c r="B13" s="5" t="n">
        <v>5569</v>
      </c>
    </row>
    <row r="14" spans="1:5">
      <c r="A14" s="4" t="s">
        <v>395</v>
      </c>
      <c r="B14" s="5" t="n">
        <v>176088</v>
      </c>
    </row>
    <row r="15" spans="1:5">
      <c r="A15" s="4" t="s">
        <v>396</v>
      </c>
      <c r="B15" s="5" t="n">
        <v>667</v>
      </c>
    </row>
    <row r="16" spans="1:5">
      <c r="A16" s="4" t="s">
        <v>397</v>
      </c>
      <c r="B16" s="5" t="n">
        <v>355</v>
      </c>
    </row>
    <row r="17" spans="1:5">
      <c r="A17" s="4" t="s">
        <v>398</v>
      </c>
      <c r="B17" s="7" t="n">
        <v>1022</v>
      </c>
    </row>
    <row r="18" spans="1:5">
      <c r="A18" s="4" t="s">
        <v>399</v>
      </c>
    </row>
    <row r="19" spans="1:5">
      <c r="A19" s="3" t="s">
        <v>387</v>
      </c>
    </row>
    <row r="20" spans="1:5">
      <c r="A20" s="4" t="s">
        <v>392</v>
      </c>
      <c r="B20" s="5" t="n">
        <v>1</v>
      </c>
    </row>
    <row r="21" spans="1:5">
      <c r="A21" s="4" t="s">
        <v>388</v>
      </c>
      <c r="B21" s="7" t="n">
        <v>12250</v>
      </c>
    </row>
    <row r="22" spans="1:5">
      <c r="A22" s="4" t="s">
        <v>393</v>
      </c>
      <c r="B22" s="5" t="n">
        <v>64</v>
      </c>
    </row>
    <row r="23" spans="1:5">
      <c r="A23" s="4" t="s">
        <v>394</v>
      </c>
      <c r="B23" s="5" t="n">
        <v>1175</v>
      </c>
    </row>
    <row r="24" spans="1:5">
      <c r="A24" s="4" t="s">
        <v>395</v>
      </c>
      <c r="B24" s="5" t="n">
        <v>13489</v>
      </c>
    </row>
    <row r="25" spans="1:5">
      <c r="A25" s="4" t="s">
        <v>396</v>
      </c>
      <c r="B25" s="5" t="n">
        <v>0</v>
      </c>
    </row>
    <row r="26" spans="1:5">
      <c r="A26" s="4" t="s">
        <v>397</v>
      </c>
      <c r="B26" s="5" t="n">
        <v>355</v>
      </c>
    </row>
    <row r="27" spans="1:5">
      <c r="A27" s="4" t="s">
        <v>398</v>
      </c>
      <c r="B27" s="7" t="n">
        <v>355</v>
      </c>
    </row>
    <row r="28" spans="1:5">
      <c r="A28" s="4" t="s">
        <v>400</v>
      </c>
    </row>
    <row r="29" spans="1:5">
      <c r="A29" s="3" t="s">
        <v>387</v>
      </c>
    </row>
    <row r="30" spans="1:5">
      <c r="A30" s="4" t="s">
        <v>392</v>
      </c>
      <c r="B30" s="5" t="n">
        <v>1</v>
      </c>
    </row>
    <row r="31" spans="1:5">
      <c r="A31" s="4" t="s">
        <v>388</v>
      </c>
      <c r="B31" s="7" t="n">
        <v>152988</v>
      </c>
    </row>
    <row r="32" spans="1:5">
      <c r="A32" s="4" t="s">
        <v>393</v>
      </c>
      <c r="B32" s="5" t="n">
        <v>5217</v>
      </c>
    </row>
    <row r="33" spans="1:5">
      <c r="A33" s="4" t="s">
        <v>394</v>
      </c>
      <c r="B33" s="5" t="n">
        <v>4394</v>
      </c>
    </row>
    <row r="34" spans="1:5">
      <c r="A34" s="4" t="s">
        <v>395</v>
      </c>
      <c r="B34" s="5" t="n">
        <v>162599</v>
      </c>
    </row>
    <row r="35" spans="1:5">
      <c r="A35" s="4" t="s">
        <v>396</v>
      </c>
      <c r="B35" s="5" t="n">
        <v>667</v>
      </c>
    </row>
    <row r="36" spans="1:5">
      <c r="A36" s="4" t="s">
        <v>397</v>
      </c>
      <c r="B36" s="5" t="n">
        <v>0</v>
      </c>
    </row>
    <row r="37" spans="1:5">
      <c r="A37" s="4" t="s">
        <v>398</v>
      </c>
      <c r="B37" s="7" t="n">
        <v>667</v>
      </c>
    </row>
    <row r="38" spans="1:5">
      <c r="A38" s="4" t="s">
        <v>401</v>
      </c>
    </row>
    <row r="39" spans="1:5">
      <c r="A39" s="3" t="s">
        <v>387</v>
      </c>
    </row>
    <row r="40" spans="1:5">
      <c r="A40" s="4" t="s">
        <v>402</v>
      </c>
      <c r="D40" s="7" t="n">
        <v>19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03</v>
      </c>
      <c r="B1" s="2" t="s">
        <v>1</v>
      </c>
    </row>
    <row r="2" spans="1:3">
      <c r="B2" s="2" t="s">
        <v>404</v>
      </c>
      <c r="C2" s="2" t="s">
        <v>405</v>
      </c>
    </row>
    <row r="3" spans="1:3">
      <c r="A3" s="4" t="s">
        <v>391</v>
      </c>
    </row>
    <row r="4" spans="1:3">
      <c r="A4" s="3" t="s">
        <v>406</v>
      </c>
    </row>
    <row r="5" spans="1:3">
      <c r="A5" s="4" t="s">
        <v>407</v>
      </c>
      <c r="B5" s="9" t="n">
        <v>1.2</v>
      </c>
    </row>
    <row r="6" spans="1:3">
      <c r="A6" s="4" t="s">
        <v>408</v>
      </c>
    </row>
    <row r="7" spans="1:3">
      <c r="A7" s="3" t="s">
        <v>406</v>
      </c>
    </row>
    <row r="8" spans="1:3">
      <c r="A8" s="4" t="s">
        <v>409</v>
      </c>
      <c r="C8" s="5" t="n">
        <v>1</v>
      </c>
    </row>
    <row r="9" spans="1:3">
      <c r="A9" s="4" t="s">
        <v>410</v>
      </c>
      <c r="C9" s="9" t="n">
        <v>20.6</v>
      </c>
    </row>
    <row r="10" spans="1:3">
      <c r="A10" s="4" t="s">
        <v>411</v>
      </c>
      <c r="C10" s="10" t="n">
        <v>19.9</v>
      </c>
    </row>
    <row r="11" spans="1:3">
      <c r="A11" s="4" t="s">
        <v>412</v>
      </c>
      <c r="C11" s="10" t="n">
        <v>3.4</v>
      </c>
    </row>
    <row r="12" spans="1:3">
      <c r="A12" s="4" t="s">
        <v>413</v>
      </c>
    </row>
    <row r="13" spans="1:3">
      <c r="A13" s="3" t="s">
        <v>406</v>
      </c>
    </row>
    <row r="14" spans="1:3">
      <c r="A14" s="4" t="s">
        <v>412</v>
      </c>
      <c r="B14" s="9" t="n">
        <v>0.6</v>
      </c>
      <c r="C14" s="9"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0"/>
    <col customWidth="1" max="5" min="5" width="20"/>
  </cols>
  <sheetData>
    <row r="1" spans="1:5">
      <c r="A1" s="1" t="s">
        <v>414</v>
      </c>
      <c r="B1" s="2" t="s">
        <v>1</v>
      </c>
    </row>
    <row r="2" spans="1:5">
      <c r="B2" s="2" t="s">
        <v>404</v>
      </c>
      <c r="C2" s="2" t="s">
        <v>386</v>
      </c>
      <c r="D2" s="2" t="s">
        <v>415</v>
      </c>
      <c r="E2" s="2" t="s">
        <v>416</v>
      </c>
    </row>
    <row r="3" spans="1:5">
      <c r="A3" s="3" t="s">
        <v>417</v>
      </c>
    </row>
    <row r="4" spans="1:5">
      <c r="A4" s="4" t="s">
        <v>418</v>
      </c>
      <c r="B4" s="7" t="n">
        <v>36770</v>
      </c>
    </row>
    <row r="5" spans="1:5">
      <c r="A5" s="4" t="s">
        <v>419</v>
      </c>
      <c r="B5" s="7" t="n">
        <v>36770</v>
      </c>
      <c r="C5" s="7" t="n">
        <v>35347</v>
      </c>
    </row>
    <row r="6" spans="1:5">
      <c r="A6" s="4" t="s">
        <v>420</v>
      </c>
      <c r="B6" s="4" t="s">
        <v>421</v>
      </c>
    </row>
    <row r="7" spans="1:5">
      <c r="A7" s="4" t="s">
        <v>422</v>
      </c>
    </row>
    <row r="8" spans="1:5">
      <c r="A8" s="3" t="s">
        <v>417</v>
      </c>
    </row>
    <row r="9" spans="1:5">
      <c r="A9" s="4" t="s">
        <v>419</v>
      </c>
      <c r="D9" s="7" t="n">
        <v>36800</v>
      </c>
      <c r="E9" s="11" t="n">
        <v>26.2</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23</v>
      </c>
      <c r="B1" s="2" t="s">
        <v>424</v>
      </c>
      <c r="D1" s="2" t="s">
        <v>1</v>
      </c>
      <c r="E1" s="2" t="s">
        <v>425</v>
      </c>
    </row>
    <row r="2" spans="1:6">
      <c r="B2" s="2" t="s">
        <v>426</v>
      </c>
      <c r="C2" s="2" t="s">
        <v>427</v>
      </c>
      <c r="D2" s="2" t="s">
        <v>2</v>
      </c>
      <c r="E2" s="2" t="s">
        <v>428</v>
      </c>
      <c r="F2" s="2" t="s">
        <v>25</v>
      </c>
    </row>
    <row r="3" spans="1:6">
      <c r="A3" s="3" t="s">
        <v>429</v>
      </c>
    </row>
    <row r="4" spans="1:6">
      <c r="A4" s="4" t="s">
        <v>418</v>
      </c>
      <c r="D4" s="7" t="n">
        <v>1272998</v>
      </c>
      <c r="F4" s="7" t="n">
        <v>1234642</v>
      </c>
    </row>
    <row r="5" spans="1:6">
      <c r="A5" s="4" t="s">
        <v>419</v>
      </c>
      <c r="D5" s="5" t="n">
        <v>1262115</v>
      </c>
      <c r="F5" s="5" t="n">
        <v>1223443</v>
      </c>
    </row>
    <row r="6" spans="1:6">
      <c r="A6" s="4" t="s">
        <v>430</v>
      </c>
    </row>
    <row r="7" spans="1:6">
      <c r="A7" s="3" t="s">
        <v>429</v>
      </c>
    </row>
    <row r="8" spans="1:6">
      <c r="A8" s="4" t="s">
        <v>418</v>
      </c>
      <c r="D8" s="5" t="n">
        <v>1272998</v>
      </c>
      <c r="F8" s="5" t="n">
        <v>1234642</v>
      </c>
    </row>
    <row r="9" spans="1:6">
      <c r="A9" s="4" t="s">
        <v>419</v>
      </c>
      <c r="D9" s="7" t="n">
        <v>1262115</v>
      </c>
      <c r="F9" s="5" t="n">
        <v>1223443</v>
      </c>
    </row>
    <row r="10" spans="1:6">
      <c r="A10" s="4" t="s">
        <v>431</v>
      </c>
    </row>
    <row r="11" spans="1:6">
      <c r="A11" s="3" t="s">
        <v>429</v>
      </c>
    </row>
    <row r="12" spans="1:6">
      <c r="A12" s="4" t="s">
        <v>432</v>
      </c>
      <c r="D12" s="4" t="s">
        <v>433</v>
      </c>
    </row>
    <row r="13" spans="1:6">
      <c r="A13" s="4" t="s">
        <v>434</v>
      </c>
    </row>
    <row r="14" spans="1:6">
      <c r="A14" s="3" t="s">
        <v>429</v>
      </c>
    </row>
    <row r="15" spans="1:6">
      <c r="A15" s="4" t="s">
        <v>432</v>
      </c>
      <c r="D15" s="4" t="s">
        <v>435</v>
      </c>
    </row>
    <row r="16" spans="1:6">
      <c r="A16" s="4" t="s">
        <v>436</v>
      </c>
    </row>
    <row r="17" spans="1:6">
      <c r="A17" s="3" t="s">
        <v>429</v>
      </c>
    </row>
    <row r="18" spans="1:6">
      <c r="A18" s="4" t="s">
        <v>432</v>
      </c>
      <c r="D18" s="4" t="s">
        <v>437</v>
      </c>
    </row>
    <row r="19" spans="1:6">
      <c r="A19" s="4" t="s">
        <v>438</v>
      </c>
    </row>
    <row r="20" spans="1:6">
      <c r="A20" s="3" t="s">
        <v>429</v>
      </c>
    </row>
    <row r="21" spans="1:6">
      <c r="A21" s="4" t="s">
        <v>432</v>
      </c>
      <c r="D21" s="4" t="s">
        <v>433</v>
      </c>
    </row>
    <row r="22" spans="1:6">
      <c r="A22" s="4" t="s">
        <v>439</v>
      </c>
    </row>
    <row r="23" spans="1:6">
      <c r="A23" s="3" t="s">
        <v>429</v>
      </c>
    </row>
    <row r="24" spans="1:6">
      <c r="A24" s="4" t="s">
        <v>418</v>
      </c>
      <c r="D24" s="7" t="n">
        <v>10674</v>
      </c>
      <c r="F24" s="5" t="n">
        <v>10378</v>
      </c>
    </row>
    <row r="25" spans="1:6">
      <c r="A25" s="4" t="s">
        <v>419</v>
      </c>
      <c r="D25" s="7" t="n">
        <v>10437</v>
      </c>
      <c r="F25" s="5" t="n">
        <v>10116</v>
      </c>
    </row>
    <row r="26" spans="1:6">
      <c r="A26" s="4" t="s">
        <v>440</v>
      </c>
      <c r="C26" s="7" t="n">
        <v>5900</v>
      </c>
    </row>
    <row r="27" spans="1:6">
      <c r="A27" s="4" t="s">
        <v>441</v>
      </c>
    </row>
    <row r="28" spans="1:6">
      <c r="A28" s="3" t="s">
        <v>429</v>
      </c>
    </row>
    <row r="29" spans="1:6">
      <c r="A29" s="4" t="s">
        <v>442</v>
      </c>
      <c r="D29" s="4" t="s">
        <v>443</v>
      </c>
    </row>
    <row r="30" spans="1:6">
      <c r="A30" s="4" t="s">
        <v>444</v>
      </c>
    </row>
    <row r="31" spans="1:6">
      <c r="A31" s="3" t="s">
        <v>429</v>
      </c>
    </row>
    <row r="32" spans="1:6">
      <c r="A32" s="4" t="s">
        <v>418</v>
      </c>
      <c r="D32" s="7" t="n">
        <v>94188</v>
      </c>
      <c r="F32" s="5" t="n">
        <v>91577</v>
      </c>
    </row>
    <row r="33" spans="1:6">
      <c r="A33" s="4" t="s">
        <v>419</v>
      </c>
      <c r="D33" s="7" t="n">
        <v>93552</v>
      </c>
      <c r="F33" s="5" t="n">
        <v>90880</v>
      </c>
    </row>
    <row r="34" spans="1:6">
      <c r="A34" s="4" t="s">
        <v>445</v>
      </c>
    </row>
    <row r="35" spans="1:6">
      <c r="A35" s="3" t="s">
        <v>429</v>
      </c>
    </row>
    <row r="36" spans="1:6">
      <c r="A36" s="4" t="s">
        <v>442</v>
      </c>
      <c r="D36" s="4" t="s">
        <v>446</v>
      </c>
    </row>
    <row r="37" spans="1:6">
      <c r="A37" s="4" t="s">
        <v>447</v>
      </c>
    </row>
    <row r="38" spans="1:6">
      <c r="A38" s="3" t="s">
        <v>429</v>
      </c>
    </row>
    <row r="39" spans="1:6">
      <c r="A39" s="4" t="s">
        <v>418</v>
      </c>
      <c r="D39" s="7" t="n">
        <v>326365</v>
      </c>
      <c r="F39" s="5" t="n">
        <v>317317</v>
      </c>
    </row>
    <row r="40" spans="1:6">
      <c r="A40" s="4" t="s">
        <v>419</v>
      </c>
      <c r="D40" s="7" t="n">
        <v>322275</v>
      </c>
      <c r="F40" s="5" t="n">
        <v>313153</v>
      </c>
    </row>
    <row r="41" spans="1:6">
      <c r="A41" s="4" t="s">
        <v>448</v>
      </c>
    </row>
    <row r="42" spans="1:6">
      <c r="A42" s="3" t="s">
        <v>429</v>
      </c>
    </row>
    <row r="43" spans="1:6">
      <c r="A43" s="4" t="s">
        <v>442</v>
      </c>
      <c r="B43" s="4" t="s">
        <v>446</v>
      </c>
      <c r="D43" s="4" t="s">
        <v>446</v>
      </c>
      <c r="E43" s="4" t="s">
        <v>449</v>
      </c>
    </row>
    <row r="44" spans="1:6">
      <c r="A44" s="4" t="s">
        <v>450</v>
      </c>
    </row>
    <row r="45" spans="1:6">
      <c r="A45" s="3" t="s">
        <v>429</v>
      </c>
    </row>
    <row r="46" spans="1:6">
      <c r="A46" s="4" t="s">
        <v>418</v>
      </c>
      <c r="D46" s="7" t="n">
        <v>46092</v>
      </c>
      <c r="F46" s="5" t="n">
        <v>44814</v>
      </c>
    </row>
    <row r="47" spans="1:6">
      <c r="A47" s="4" t="s">
        <v>419</v>
      </c>
      <c r="D47" s="7" t="n">
        <v>45069</v>
      </c>
      <c r="F47" s="5" t="n">
        <v>43684</v>
      </c>
    </row>
    <row r="48" spans="1:6">
      <c r="A48" s="4" t="s">
        <v>451</v>
      </c>
    </row>
    <row r="49" spans="1:6">
      <c r="A49" s="3" t="s">
        <v>429</v>
      </c>
    </row>
    <row r="50" spans="1:6">
      <c r="A50" s="4" t="s">
        <v>442</v>
      </c>
      <c r="D50" s="4" t="s">
        <v>452</v>
      </c>
    </row>
    <row r="51" spans="1:6">
      <c r="A51" s="4" t="s">
        <v>453</v>
      </c>
    </row>
    <row r="52" spans="1:6">
      <c r="A52" s="3" t="s">
        <v>429</v>
      </c>
    </row>
    <row r="53" spans="1:6">
      <c r="A53" s="4" t="s">
        <v>418</v>
      </c>
      <c r="D53" s="7" t="n">
        <v>18023</v>
      </c>
      <c r="F53" s="5" t="n">
        <v>17326</v>
      </c>
    </row>
    <row r="54" spans="1:6">
      <c r="A54" s="4" t="s">
        <v>419</v>
      </c>
      <c r="D54" s="7" t="n">
        <v>17816</v>
      </c>
      <c r="F54" s="5" t="n">
        <v>17123</v>
      </c>
    </row>
    <row r="55" spans="1:6">
      <c r="A55" s="4" t="s">
        <v>454</v>
      </c>
    </row>
    <row r="56" spans="1:6">
      <c r="A56" s="3" t="s">
        <v>429</v>
      </c>
    </row>
    <row r="57" spans="1:6">
      <c r="A57" s="4" t="s">
        <v>442</v>
      </c>
      <c r="D57" s="4" t="s">
        <v>443</v>
      </c>
    </row>
    <row r="58" spans="1:6">
      <c r="A58" s="4" t="s">
        <v>455</v>
      </c>
    </row>
    <row r="59" spans="1:6">
      <c r="A59" s="3" t="s">
        <v>429</v>
      </c>
    </row>
    <row r="60" spans="1:6">
      <c r="A60" s="4" t="s">
        <v>418</v>
      </c>
      <c r="D60" s="7" t="n">
        <v>260924</v>
      </c>
      <c r="F60" s="5" t="n">
        <v>250825</v>
      </c>
    </row>
    <row r="61" spans="1:6">
      <c r="A61" s="4" t="s">
        <v>419</v>
      </c>
      <c r="D61" s="7" t="n">
        <v>258022</v>
      </c>
      <c r="F61" s="5" t="n">
        <v>247902</v>
      </c>
    </row>
    <row r="62" spans="1:6">
      <c r="A62" s="4" t="s">
        <v>456</v>
      </c>
    </row>
    <row r="63" spans="1:6">
      <c r="A63" s="3" t="s">
        <v>429</v>
      </c>
    </row>
    <row r="64" spans="1:6">
      <c r="A64" s="4" t="s">
        <v>442</v>
      </c>
      <c r="D64" s="4" t="s">
        <v>446</v>
      </c>
    </row>
    <row r="65" spans="1:6">
      <c r="A65" s="4" t="s">
        <v>457</v>
      </c>
    </row>
    <row r="66" spans="1:6">
      <c r="A66" s="3" t="s">
        <v>429</v>
      </c>
    </row>
    <row r="67" spans="1:6">
      <c r="A67" s="4" t="s">
        <v>418</v>
      </c>
      <c r="D67" s="7" t="n">
        <v>105484</v>
      </c>
      <c r="F67" s="5" t="n">
        <v>102560</v>
      </c>
    </row>
    <row r="68" spans="1:6">
      <c r="A68" s="4" t="s">
        <v>419</v>
      </c>
      <c r="D68" s="7" t="n">
        <v>105204</v>
      </c>
      <c r="F68" s="5" t="n">
        <v>102271</v>
      </c>
    </row>
    <row r="69" spans="1:6">
      <c r="A69" s="4" t="s">
        <v>458</v>
      </c>
      <c r="D69" s="4" t="s">
        <v>459</v>
      </c>
    </row>
    <row r="70" spans="1:6">
      <c r="A70" s="4" t="s">
        <v>460</v>
      </c>
    </row>
    <row r="71" spans="1:6">
      <c r="A71" s="3" t="s">
        <v>429</v>
      </c>
    </row>
    <row r="72" spans="1:6">
      <c r="A72" s="4" t="s">
        <v>418</v>
      </c>
      <c r="D72" s="7" t="n">
        <v>406567</v>
      </c>
      <c r="F72" s="5" t="n">
        <v>395294</v>
      </c>
    </row>
    <row r="73" spans="1:6">
      <c r="A73" s="4" t="s">
        <v>419</v>
      </c>
      <c r="D73" s="7" t="n">
        <v>405059</v>
      </c>
      <c r="F73" s="5" t="n">
        <v>393763</v>
      </c>
    </row>
    <row r="74" spans="1:6">
      <c r="A74" s="4" t="s">
        <v>461</v>
      </c>
    </row>
    <row r="75" spans="1:6">
      <c r="A75" s="3" t="s">
        <v>429</v>
      </c>
    </row>
    <row r="76" spans="1:6">
      <c r="A76" s="4" t="s">
        <v>442</v>
      </c>
      <c r="D76" s="4" t="s">
        <v>462</v>
      </c>
    </row>
    <row r="77" spans="1:6">
      <c r="A77" s="4" t="s">
        <v>463</v>
      </c>
    </row>
    <row r="78" spans="1:6">
      <c r="A78" s="3" t="s">
        <v>429</v>
      </c>
    </row>
    <row r="79" spans="1:6">
      <c r="A79" s="4" t="s">
        <v>432</v>
      </c>
      <c r="D79" s="4" t="s">
        <v>464</v>
      </c>
    </row>
    <row r="80" spans="1:6">
      <c r="A80" s="4" t="s">
        <v>465</v>
      </c>
    </row>
    <row r="81" spans="1:6">
      <c r="A81" s="3" t="s">
        <v>429</v>
      </c>
    </row>
    <row r="82" spans="1:6">
      <c r="A82" s="4" t="s">
        <v>432</v>
      </c>
      <c r="D82" s="4" t="s">
        <v>466</v>
      </c>
    </row>
    <row r="83" spans="1:6">
      <c r="A83" s="4" t="s">
        <v>467</v>
      </c>
    </row>
    <row r="84" spans="1:6">
      <c r="A84" s="3" t="s">
        <v>429</v>
      </c>
    </row>
    <row r="85" spans="1:6">
      <c r="A85" s="4" t="s">
        <v>458</v>
      </c>
      <c r="D85" s="4" t="s">
        <v>433</v>
      </c>
    </row>
    <row r="86" spans="1:6">
      <c r="A86" s="4" t="s">
        <v>468</v>
      </c>
      <c r="D86" s="4" t="s">
        <v>469</v>
      </c>
    </row>
    <row r="87" spans="1:6">
      <c r="A87" s="4" t="s">
        <v>470</v>
      </c>
    </row>
    <row r="88" spans="1:6">
      <c r="A88" s="3" t="s">
        <v>429</v>
      </c>
    </row>
    <row r="89" spans="1:6">
      <c r="A89" s="4" t="s">
        <v>418</v>
      </c>
      <c r="D89" s="7" t="n">
        <v>4681</v>
      </c>
      <c r="F89" s="5" t="n">
        <v>4551</v>
      </c>
    </row>
    <row r="90" spans="1:6">
      <c r="A90" s="4" t="s">
        <v>419</v>
      </c>
      <c r="D90" s="7" t="n">
        <v>4681</v>
      </c>
      <c r="F90" s="7" t="n">
        <v>4551</v>
      </c>
    </row>
    <row r="91" spans="1:6">
      <c r="A91" s="4" t="s">
        <v>458</v>
      </c>
      <c r="D91" s="4" t="s">
        <v>433</v>
      </c>
    </row>
    <row r="92" spans="1:6">
      <c r="A92" s="4" t="s">
        <v>471</v>
      </c>
    </row>
    <row r="93" spans="1:6">
      <c r="A93" s="3" t="s">
        <v>429</v>
      </c>
    </row>
    <row r="94" spans="1:6">
      <c r="A94" s="4" t="s">
        <v>458</v>
      </c>
      <c r="D94" s="4" t="s">
        <v>459</v>
      </c>
    </row>
    <row r="95" spans="1:6">
      <c r="A95" s="4" t="s">
        <v>472</v>
      </c>
    </row>
    <row r="96" spans="1:6">
      <c r="A96" s="3" t="s">
        <v>429</v>
      </c>
    </row>
    <row r="97" spans="1:6">
      <c r="A97" s="4" t="s">
        <v>458</v>
      </c>
      <c r="D97" s="4" t="s">
        <v>473</v>
      </c>
    </row>
    <row r="98" spans="1:6">
      <c r="A98" s="4" t="s">
        <v>474</v>
      </c>
    </row>
    <row r="99" spans="1:6">
      <c r="A99" s="3" t="s">
        <v>429</v>
      </c>
    </row>
    <row r="100" spans="1:6">
      <c r="A100" s="4" t="s">
        <v>458</v>
      </c>
      <c r="D100" s="4" t="s">
        <v>475</v>
      </c>
    </row>
    <row r="101" spans="1:6">
      <c r="A101" s="4" t="s">
        <v>476</v>
      </c>
    </row>
    <row r="102" spans="1:6">
      <c r="A102" s="3" t="s">
        <v>429</v>
      </c>
    </row>
    <row r="103" spans="1:6">
      <c r="A103" s="4" t="s">
        <v>477</v>
      </c>
      <c r="D103" s="4" t="s">
        <v>435</v>
      </c>
    </row>
    <row r="104" spans="1:6">
      <c r="A104" s="4" t="s">
        <v>478</v>
      </c>
    </row>
    <row r="105" spans="1:6">
      <c r="A105" s="3" t="s">
        <v>429</v>
      </c>
    </row>
    <row r="106" spans="1:6">
      <c r="A106" s="4" t="s">
        <v>477</v>
      </c>
      <c r="D106" s="4" t="s">
        <v>4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200</v>
      </c>
    </row>
    <row r="3" spans="1:3">
      <c r="A3" s="4" t="s">
        <v>481</v>
      </c>
      <c r="B3" s="7" t="n">
        <v>1272998</v>
      </c>
      <c r="C3" s="7" t="n">
        <v>1234642</v>
      </c>
    </row>
    <row r="4" spans="1:3">
      <c r="A4" s="4" t="s">
        <v>482</v>
      </c>
      <c r="B4" s="5" t="n">
        <v>-10883</v>
      </c>
      <c r="C4" s="5" t="n">
        <v>-11199</v>
      </c>
    </row>
    <row r="5" spans="1:3">
      <c r="A5" s="4" t="s">
        <v>483</v>
      </c>
      <c r="B5" s="7" t="n">
        <v>1262115</v>
      </c>
      <c r="C5" s="7" t="n">
        <v>1223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116</v>
      </c>
      <c r="B3" s="7" t="n">
        <v>1272998</v>
      </c>
      <c r="C3" s="7" t="n">
        <v>1234642</v>
      </c>
    </row>
    <row r="4" spans="1:3">
      <c r="A4" s="4" t="s">
        <v>430</v>
      </c>
    </row>
    <row r="5" spans="1:3">
      <c r="A5" s="3" t="s">
        <v>429</v>
      </c>
    </row>
    <row r="6" spans="1:3">
      <c r="A6" s="12" t="n">
        <v>2018</v>
      </c>
      <c r="B6" s="5" t="n">
        <v>0</v>
      </c>
    </row>
    <row r="7" spans="1:3">
      <c r="A7" s="3" t="s">
        <v>485</v>
      </c>
    </row>
    <row r="8" spans="1:3">
      <c r="A8" s="5" t="n">
        <v>2019</v>
      </c>
      <c r="B8" s="5" t="n">
        <v>0</v>
      </c>
    </row>
    <row r="9" spans="1:3">
      <c r="A9" s="5" t="n">
        <v>2020</v>
      </c>
      <c r="B9" s="5" t="n">
        <v>168977</v>
      </c>
    </row>
    <row r="10" spans="1:3">
      <c r="A10" s="5" t="n">
        <v>2021</v>
      </c>
      <c r="B10" s="5" t="n">
        <v>0</v>
      </c>
    </row>
    <row r="11" spans="1:3">
      <c r="A11" s="5" t="n">
        <v>2022</v>
      </c>
      <c r="B11" s="5" t="n">
        <v>0</v>
      </c>
    </row>
    <row r="12" spans="1:3">
      <c r="A12" s="5" t="n">
        <v>2023</v>
      </c>
      <c r="B12" s="5" t="n">
        <v>406567</v>
      </c>
    </row>
    <row r="13" spans="1:3">
      <c r="A13" s="4" t="s">
        <v>486</v>
      </c>
      <c r="B13" s="5" t="n">
        <v>697454</v>
      </c>
    </row>
    <row r="14" spans="1:3">
      <c r="A14" s="4" t="s">
        <v>116</v>
      </c>
      <c r="B14" s="7" t="n">
        <v>12729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5"/>
    <col customWidth="1" max="6" min="6" width="15"/>
  </cols>
  <sheetData>
    <row r="1" spans="1:6">
      <c r="A1" s="1" t="s">
        <v>487</v>
      </c>
      <c r="B1" s="2" t="s">
        <v>424</v>
      </c>
    </row>
    <row r="2" spans="1:6">
      <c r="B2" s="2" t="s">
        <v>2</v>
      </c>
      <c r="C2" s="2" t="s">
        <v>488</v>
      </c>
      <c r="D2" s="2" t="s">
        <v>489</v>
      </c>
      <c r="E2" s="2" t="s">
        <v>25</v>
      </c>
      <c r="F2" s="2" t="s">
        <v>490</v>
      </c>
    </row>
    <row r="3" spans="1:6">
      <c r="A3" s="3" t="s">
        <v>429</v>
      </c>
    </row>
    <row r="4" spans="1:6">
      <c r="A4" s="4" t="s">
        <v>481</v>
      </c>
      <c r="B4" s="7" t="n">
        <v>1272998000</v>
      </c>
      <c r="E4" s="7" t="n">
        <v>1234642000</v>
      </c>
    </row>
    <row r="5" spans="1:6">
      <c r="A5" s="4" t="s">
        <v>491</v>
      </c>
    </row>
    <row r="6" spans="1:6">
      <c r="A6" s="3" t="s">
        <v>429</v>
      </c>
    </row>
    <row r="7" spans="1:6">
      <c r="A7" s="4" t="s">
        <v>492</v>
      </c>
      <c r="B7" s="5" t="n">
        <v>70000000</v>
      </c>
      <c r="C7" s="7" t="n">
        <v>35000000</v>
      </c>
      <c r="D7" s="7" t="n">
        <v>75000000</v>
      </c>
      <c r="F7" s="7" t="n">
        <v>35000000</v>
      </c>
    </row>
    <row r="8" spans="1:6">
      <c r="A8" s="4" t="s">
        <v>493</v>
      </c>
      <c r="C8" s="4" t="s">
        <v>494</v>
      </c>
      <c r="D8" s="4" t="s">
        <v>495</v>
      </c>
    </row>
    <row r="9" spans="1:6">
      <c r="A9" s="4" t="s">
        <v>496</v>
      </c>
      <c r="B9" s="7" t="n">
        <v>105000000</v>
      </c>
      <c r="C9" s="7" t="n">
        <v>70000000</v>
      </c>
    </row>
    <row r="10" spans="1:6">
      <c r="A10" s="4" t="s">
        <v>497</v>
      </c>
      <c r="B10" s="4" t="s">
        <v>495</v>
      </c>
    </row>
    <row r="11" spans="1:6">
      <c r="A11" s="4" t="s">
        <v>498</v>
      </c>
      <c r="B11"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2</v>
      </c>
      <c r="D1" s="2" t="s">
        <v>73</v>
      </c>
      <c r="E1" s="2" t="s">
        <v>25</v>
      </c>
    </row>
    <row r="2" spans="1:5">
      <c r="A2" s="4" t="s">
        <v>501</v>
      </c>
    </row>
    <row r="3" spans="1:5">
      <c r="A3" s="3" t="s">
        <v>502</v>
      </c>
    </row>
    <row r="4" spans="1:5">
      <c r="A4" s="4" t="s">
        <v>503</v>
      </c>
      <c r="C4" s="7" t="n">
        <v>10000</v>
      </c>
    </row>
    <row r="5" spans="1:5">
      <c r="A5" s="4" t="s">
        <v>504</v>
      </c>
      <c r="C5" s="9" t="n">
        <v>4.2</v>
      </c>
      <c r="D5" s="9" t="n">
        <v>3.6</v>
      </c>
    </row>
    <row r="6" spans="1:5">
      <c r="A6" s="4" t="s">
        <v>505</v>
      </c>
    </row>
    <row r="7" spans="1:5">
      <c r="A7" s="3" t="s">
        <v>502</v>
      </c>
    </row>
    <row r="8" spans="1:5">
      <c r="A8" s="4" t="s">
        <v>506</v>
      </c>
      <c r="E8" s="4" t="s">
        <v>475</v>
      </c>
    </row>
    <row r="9" spans="1:5">
      <c r="A9" s="4" t="s">
        <v>507</v>
      </c>
    </row>
    <row r="10" spans="1:5">
      <c r="A10" s="3" t="s">
        <v>502</v>
      </c>
    </row>
    <row r="11" spans="1:5">
      <c r="A11" s="4" t="s">
        <v>506</v>
      </c>
      <c r="E11" s="4" t="s">
        <v>508</v>
      </c>
    </row>
    <row r="12" spans="1:5">
      <c r="A12" s="4" t="s">
        <v>509</v>
      </c>
    </row>
    <row r="13" spans="1:5">
      <c r="A13" s="3" t="s">
        <v>502</v>
      </c>
    </row>
    <row r="14" spans="1:5">
      <c r="A14" s="4" t="s">
        <v>510</v>
      </c>
      <c r="E14" s="8" t="n">
        <v>0.3</v>
      </c>
    </row>
    <row r="15" spans="1:5">
      <c r="A15" s="4" t="s">
        <v>511</v>
      </c>
    </row>
    <row r="16" spans="1:5">
      <c r="A16" s="3" t="s">
        <v>502</v>
      </c>
    </row>
    <row r="17" spans="1:5">
      <c r="A17" s="4" t="s">
        <v>510</v>
      </c>
      <c r="E17" s="13" t="n">
        <v>0.36</v>
      </c>
    </row>
    <row r="18" spans="1:5">
      <c r="A18" s="4" t="s">
        <v>512</v>
      </c>
    </row>
    <row r="19" spans="1:5">
      <c r="A19" s="3" t="s">
        <v>502</v>
      </c>
    </row>
    <row r="20" spans="1:5">
      <c r="A20" s="4" t="s">
        <v>510</v>
      </c>
      <c r="E20" s="8" t="n">
        <v>0.36</v>
      </c>
    </row>
    <row r="21" spans="1:5">
      <c r="A21" s="4" t="s">
        <v>513</v>
      </c>
    </row>
    <row r="22" spans="1:5">
      <c r="A22" s="3" t="s">
        <v>502</v>
      </c>
    </row>
    <row r="23" spans="1:5">
      <c r="A23" s="4" t="s">
        <v>514</v>
      </c>
      <c r="D23" s="4" t="s">
        <v>515</v>
      </c>
    </row>
    <row r="24" spans="1:5">
      <c r="A24" s="4" t="s">
        <v>516</v>
      </c>
    </row>
    <row r="25" spans="1:5">
      <c r="A25" s="3" t="s">
        <v>502</v>
      </c>
    </row>
    <row r="26" spans="1:5">
      <c r="A26" s="4" t="s">
        <v>517</v>
      </c>
      <c r="B26" s="4" t="s">
        <v>518</v>
      </c>
    </row>
    <row r="27" spans="1:5">
      <c r="A27" s="4" t="s">
        <v>519</v>
      </c>
      <c r="B27" s="4" t="s">
        <v>520</v>
      </c>
    </row>
    <row r="28" spans="1:5">
      <c r="A28" s="4" t="s">
        <v>521</v>
      </c>
      <c r="B28" s="4" t="s">
        <v>522</v>
      </c>
    </row>
    <row r="29" spans="1:5">
      <c r="A29" s="4" t="s">
        <v>523</v>
      </c>
      <c r="B29" s="4" t="s">
        <v>524</v>
      </c>
    </row>
    <row r="30" spans="1:5">
      <c r="A30" s="4" t="s">
        <v>525</v>
      </c>
      <c r="B30" s="7" t="n">
        <v>2000</v>
      </c>
    </row>
    <row r="31" spans="1:5">
      <c r="A31" s="4" t="s">
        <v>506</v>
      </c>
      <c r="B31" s="4" t="s">
        <v>526</v>
      </c>
    </row>
    <row r="32" spans="1:5">
      <c r="A32" s="4" t="s">
        <v>527</v>
      </c>
      <c r="B32" s="4" t="s">
        <v>528</v>
      </c>
    </row>
    <row r="33" spans="1:5">
      <c r="A33" s="4" t="s">
        <v>529</v>
      </c>
      <c r="C33" s="8" t="n">
        <v>13.67</v>
      </c>
    </row>
    <row r="34" spans="1:5">
      <c r="A34" s="4" t="s">
        <v>530</v>
      </c>
      <c r="B34" s="4" t="s">
        <v>531</v>
      </c>
    </row>
    <row r="35" spans="1:5">
      <c r="A35" s="4" t="s">
        <v>532</v>
      </c>
    </row>
    <row r="36" spans="1:5">
      <c r="A36" s="3" t="s">
        <v>502</v>
      </c>
    </row>
    <row r="37" spans="1:5">
      <c r="A37" s="4" t="s">
        <v>533</v>
      </c>
      <c r="C37" s="9" t="n">
        <v>0.3</v>
      </c>
    </row>
    <row r="38" spans="1:5">
      <c r="A38" s="4" t="s">
        <v>534</v>
      </c>
    </row>
    <row r="39" spans="1:5">
      <c r="A39" s="3" t="s">
        <v>502</v>
      </c>
    </row>
    <row r="40" spans="1:5">
      <c r="A40" s="4" t="s">
        <v>535</v>
      </c>
      <c r="C40" s="10" t="n">
        <v>5.6</v>
      </c>
    </row>
    <row r="41" spans="1:5">
      <c r="A41" s="4" t="s">
        <v>536</v>
      </c>
      <c r="C41" s="4" t="s">
        <v>537</v>
      </c>
    </row>
    <row r="42" spans="1:5">
      <c r="A42" s="4" t="s">
        <v>538</v>
      </c>
    </row>
    <row r="43" spans="1:5">
      <c r="A43" s="3" t="s">
        <v>502</v>
      </c>
    </row>
    <row r="44" spans="1:5">
      <c r="A44" s="4" t="s">
        <v>539</v>
      </c>
      <c r="B44" s="4" t="s">
        <v>515</v>
      </c>
    </row>
    <row r="45" spans="1:5">
      <c r="A45" s="4" t="s">
        <v>540</v>
      </c>
    </row>
    <row r="46" spans="1:5">
      <c r="A46" s="3" t="s">
        <v>502</v>
      </c>
    </row>
    <row r="47" spans="1:5">
      <c r="A47" s="4" t="s">
        <v>539</v>
      </c>
      <c r="B47" s="4" t="s">
        <v>541</v>
      </c>
    </row>
    <row r="48" spans="1:5">
      <c r="A48" s="4" t="s">
        <v>538</v>
      </c>
    </row>
    <row r="49" spans="1:5">
      <c r="A49" s="3" t="s">
        <v>502</v>
      </c>
    </row>
    <row r="50" spans="1:5">
      <c r="A50" s="4" t="s">
        <v>542</v>
      </c>
      <c r="B50" s="4" t="s">
        <v>526</v>
      </c>
    </row>
    <row r="51" spans="1:5">
      <c r="A51" s="4" t="s">
        <v>543</v>
      </c>
      <c r="B51" s="4" t="s">
        <v>544</v>
      </c>
    </row>
    <row r="52" spans="1:5">
      <c r="A52" s="4" t="s">
        <v>545</v>
      </c>
      <c r="B52" s="7" t="n">
        <v>2500</v>
      </c>
    </row>
    <row r="53" spans="1:5">
      <c r="A53" s="4" t="s">
        <v>540</v>
      </c>
    </row>
    <row r="54" spans="1:5">
      <c r="A54" s="3" t="s">
        <v>502</v>
      </c>
    </row>
    <row r="55" spans="1:5">
      <c r="A55" s="4" t="s">
        <v>543</v>
      </c>
      <c r="B55" s="4" t="s">
        <v>546</v>
      </c>
    </row>
    <row r="56" spans="1:5">
      <c r="A56" s="4" t="s">
        <v>545</v>
      </c>
      <c r="B56" s="7" t="n">
        <v>5000</v>
      </c>
    </row>
    <row r="57" spans="1:5">
      <c r="A57" s="4" t="s">
        <v>547</v>
      </c>
    </row>
    <row r="58" spans="1:5">
      <c r="A58" s="3" t="s">
        <v>502</v>
      </c>
    </row>
    <row r="59" spans="1:5">
      <c r="A59" s="4" t="s">
        <v>543</v>
      </c>
      <c r="B59" s="4" t="s">
        <v>548</v>
      </c>
    </row>
    <row r="60" spans="1:5">
      <c r="A60" s="4" t="s">
        <v>549</v>
      </c>
    </row>
    <row r="61" spans="1:5">
      <c r="A61" s="3" t="s">
        <v>502</v>
      </c>
    </row>
    <row r="62" spans="1:5">
      <c r="A62" s="4" t="s">
        <v>550</v>
      </c>
      <c r="B62" s="4" t="s">
        <v>551</v>
      </c>
    </row>
    <row r="63" spans="1:5">
      <c r="A63" s="4" t="s">
        <v>552</v>
      </c>
      <c r="B63" s="4" t="s">
        <v>553</v>
      </c>
    </row>
    <row r="64" spans="1:5">
      <c r="A64" s="4" t="s">
        <v>554</v>
      </c>
    </row>
    <row r="65" spans="1:5">
      <c r="A65" s="3" t="s">
        <v>502</v>
      </c>
    </row>
    <row r="66" spans="1:5">
      <c r="A66" s="4" t="s">
        <v>555</v>
      </c>
      <c r="B66" s="4" t="s">
        <v>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7"/>
    <col customWidth="1" max="5" min="5" width="20"/>
    <col customWidth="1" max="6" min="6" width="27"/>
    <col customWidth="1" max="7" min="7" width="21"/>
    <col customWidth="1" max="8" min="8" width="20"/>
  </cols>
  <sheetData>
    <row r="1" spans="1:8">
      <c r="A1" s="1" t="s">
        <v>556</v>
      </c>
      <c r="B1" s="2" t="s">
        <v>557</v>
      </c>
      <c r="C1" s="2" t="s">
        <v>558</v>
      </c>
      <c r="D1" s="2" t="s">
        <v>559</v>
      </c>
      <c r="E1" s="2" t="s">
        <v>560</v>
      </c>
      <c r="F1" s="2" t="s">
        <v>559</v>
      </c>
      <c r="G1" s="2" t="s">
        <v>367</v>
      </c>
      <c r="H1" s="2" t="s">
        <v>561</v>
      </c>
    </row>
    <row r="2" spans="1:8">
      <c r="A2" s="3" t="s">
        <v>562</v>
      </c>
    </row>
    <row r="3" spans="1:8">
      <c r="A3" s="4" t="s">
        <v>563</v>
      </c>
      <c r="D3" s="5" t="n">
        <v>1917000</v>
      </c>
      <c r="F3" s="5" t="n">
        <v>1917000</v>
      </c>
      <c r="H3" s="5" t="n">
        <v>1994000</v>
      </c>
    </row>
    <row r="4" spans="1:8">
      <c r="A4" s="4" t="s">
        <v>564</v>
      </c>
      <c r="F4" s="5" t="n">
        <v>330000</v>
      </c>
    </row>
    <row r="5" spans="1:8">
      <c r="A5" s="4" t="s">
        <v>565</v>
      </c>
      <c r="F5" s="5" t="n">
        <v>341000</v>
      </c>
    </row>
    <row r="6" spans="1:8">
      <c r="A6" s="4" t="s">
        <v>566</v>
      </c>
      <c r="B6" s="14" t="n">
        <v>0.1667</v>
      </c>
    </row>
    <row r="7" spans="1:8">
      <c r="A7" s="4" t="s">
        <v>567</v>
      </c>
      <c r="B7" s="13" t="n">
        <v>0.5</v>
      </c>
    </row>
    <row r="8" spans="1:8">
      <c r="A8" s="4" t="s">
        <v>568</v>
      </c>
      <c r="B8" s="14" t="n">
        <v>0.3333</v>
      </c>
    </row>
    <row r="9" spans="1:8">
      <c r="A9" s="4" t="s">
        <v>569</v>
      </c>
    </row>
    <row r="10" spans="1:8">
      <c r="A10" s="3" t="s">
        <v>562</v>
      </c>
    </row>
    <row r="11" spans="1:8">
      <c r="A11" s="4" t="s">
        <v>570</v>
      </c>
      <c r="D11" s="5" t="n">
        <v>10000000</v>
      </c>
      <c r="F11" s="5" t="n">
        <v>10000000</v>
      </c>
    </row>
    <row r="12" spans="1:8">
      <c r="A12" s="4" t="s">
        <v>571</v>
      </c>
      <c r="D12" s="4" t="s">
        <v>435</v>
      </c>
      <c r="F12" s="4" t="s">
        <v>435</v>
      </c>
    </row>
    <row r="13" spans="1:8">
      <c r="A13" s="4" t="s">
        <v>563</v>
      </c>
      <c r="D13" s="5" t="n">
        <v>1400000</v>
      </c>
      <c r="F13" s="5" t="n">
        <v>1400000</v>
      </c>
    </row>
    <row r="14" spans="1:8">
      <c r="A14" s="4" t="s">
        <v>572</v>
      </c>
      <c r="D14" s="5" t="n">
        <v>1600000</v>
      </c>
      <c r="F14" s="5" t="n">
        <v>1600000</v>
      </c>
    </row>
    <row r="15" spans="1:8">
      <c r="A15" s="4" t="s">
        <v>573</v>
      </c>
      <c r="D15" s="5" t="n">
        <v>9200000</v>
      </c>
      <c r="F15" s="5" t="n">
        <v>9200000</v>
      </c>
    </row>
    <row r="16" spans="1:8">
      <c r="A16" s="4" t="s">
        <v>574</v>
      </c>
    </row>
    <row r="17" spans="1:8">
      <c r="A17" s="3" t="s">
        <v>562</v>
      </c>
    </row>
    <row r="18" spans="1:8">
      <c r="A18" s="4" t="s">
        <v>575</v>
      </c>
      <c r="F18" s="9" t="n">
        <v>0.6</v>
      </c>
      <c r="G18" s="9" t="n">
        <v>15.9</v>
      </c>
    </row>
    <row r="19" spans="1:8">
      <c r="A19" s="4" t="s">
        <v>576</v>
      </c>
      <c r="D19" s="9" t="n">
        <v>7.6</v>
      </c>
      <c r="F19" s="9" t="n">
        <v>7.6</v>
      </c>
    </row>
    <row r="20" spans="1:8">
      <c r="A20" s="4" t="s">
        <v>563</v>
      </c>
      <c r="D20" s="5" t="n">
        <v>319000</v>
      </c>
      <c r="F20" s="5" t="n">
        <v>319000</v>
      </c>
      <c r="H20" s="5" t="n">
        <v>121000</v>
      </c>
    </row>
    <row r="21" spans="1:8">
      <c r="A21" s="4" t="s">
        <v>564</v>
      </c>
      <c r="F21" s="5" t="n">
        <v>198000</v>
      </c>
    </row>
    <row r="22" spans="1:8">
      <c r="A22" s="4" t="s">
        <v>565</v>
      </c>
      <c r="F22" s="5" t="n">
        <v>0</v>
      </c>
    </row>
    <row r="23" spans="1:8">
      <c r="A23" s="4" t="s">
        <v>577</v>
      </c>
    </row>
    <row r="24" spans="1:8">
      <c r="A24" s="3" t="s">
        <v>562</v>
      </c>
    </row>
    <row r="25" spans="1:8">
      <c r="A25" s="4" t="s">
        <v>564</v>
      </c>
      <c r="H25" s="5" t="n">
        <v>500642</v>
      </c>
    </row>
    <row r="26" spans="1:8">
      <c r="A26" s="4" t="s">
        <v>578</v>
      </c>
      <c r="H26" s="5" t="n">
        <v>379594</v>
      </c>
    </row>
    <row r="27" spans="1:8">
      <c r="A27" s="4" t="s">
        <v>579</v>
      </c>
    </row>
    <row r="28" spans="1:8">
      <c r="A28" s="3" t="s">
        <v>562</v>
      </c>
    </row>
    <row r="29" spans="1:8">
      <c r="A29" s="4" t="s">
        <v>564</v>
      </c>
      <c r="E29" s="5" t="n">
        <v>995698</v>
      </c>
    </row>
    <row r="30" spans="1:8">
      <c r="A30" s="4" t="s">
        <v>580</v>
      </c>
      <c r="E30" s="4" t="s">
        <v>581</v>
      </c>
    </row>
    <row r="31" spans="1:8">
      <c r="A31" s="4" t="s">
        <v>582</v>
      </c>
    </row>
    <row r="32" spans="1:8">
      <c r="A32" s="3" t="s">
        <v>562</v>
      </c>
    </row>
    <row r="33" spans="1:8">
      <c r="A33" s="4" t="s">
        <v>564</v>
      </c>
      <c r="D33" s="5" t="n">
        <v>198000</v>
      </c>
    </row>
    <row r="34" spans="1:8">
      <c r="A34" s="4" t="s">
        <v>580</v>
      </c>
      <c r="D34" s="4" t="s">
        <v>520</v>
      </c>
    </row>
    <row r="35" spans="1:8">
      <c r="A35" s="4" t="s">
        <v>583</v>
      </c>
    </row>
    <row r="36" spans="1:8">
      <c r="A36" s="3" t="s">
        <v>562</v>
      </c>
    </row>
    <row r="37" spans="1:8">
      <c r="A37" s="4" t="s">
        <v>572</v>
      </c>
      <c r="D37" s="5" t="n">
        <v>400000</v>
      </c>
      <c r="F37" s="5" t="n">
        <v>400000</v>
      </c>
    </row>
    <row r="38" spans="1:8">
      <c r="A38" s="4" t="s">
        <v>584</v>
      </c>
    </row>
    <row r="39" spans="1:8">
      <c r="A39" s="3" t="s">
        <v>562</v>
      </c>
    </row>
    <row r="40" spans="1:8">
      <c r="A40" s="4" t="s">
        <v>572</v>
      </c>
      <c r="D40" s="5" t="n">
        <v>1200000</v>
      </c>
      <c r="F40" s="5" t="n">
        <v>1200000</v>
      </c>
    </row>
    <row r="41" spans="1:8">
      <c r="A41" s="4" t="s">
        <v>585</v>
      </c>
    </row>
    <row r="42" spans="1:8">
      <c r="A42" s="3" t="s">
        <v>562</v>
      </c>
    </row>
    <row r="43" spans="1:8">
      <c r="A43" s="4" t="s">
        <v>565</v>
      </c>
      <c r="F43" s="5" t="n">
        <v>300000</v>
      </c>
    </row>
    <row r="44" spans="1:8">
      <c r="A44" s="4" t="s">
        <v>586</v>
      </c>
    </row>
    <row r="45" spans="1:8">
      <c r="A45" s="3" t="s">
        <v>562</v>
      </c>
    </row>
    <row r="46" spans="1:8">
      <c r="A46" s="4" t="s">
        <v>587</v>
      </c>
      <c r="E46" s="4" t="s">
        <v>588</v>
      </c>
    </row>
    <row r="47" spans="1:8">
      <c r="A47" s="4" t="s">
        <v>589</v>
      </c>
      <c r="E47" s="4" t="s">
        <v>588</v>
      </c>
    </row>
    <row r="48" spans="1:8">
      <c r="A48" s="4" t="s">
        <v>590</v>
      </c>
    </row>
    <row r="49" spans="1:8">
      <c r="A49" s="3" t="s">
        <v>562</v>
      </c>
    </row>
    <row r="50" spans="1:8">
      <c r="A50" s="4" t="s">
        <v>564</v>
      </c>
      <c r="E50" s="5" t="n">
        <v>1493551</v>
      </c>
    </row>
    <row r="51" spans="1:8">
      <c r="A51" s="4" t="s">
        <v>591</v>
      </c>
      <c r="E51" s="4" t="s">
        <v>592</v>
      </c>
    </row>
    <row r="52" spans="1:8">
      <c r="A52" s="4" t="s">
        <v>593</v>
      </c>
      <c r="E52" s="4" t="s">
        <v>594</v>
      </c>
    </row>
    <row r="53" spans="1:8">
      <c r="A53" s="4" t="s">
        <v>595</v>
      </c>
    </row>
    <row r="54" spans="1:8">
      <c r="A54" s="3" t="s">
        <v>562</v>
      </c>
    </row>
    <row r="55" spans="1:8">
      <c r="A55" s="4" t="s">
        <v>564</v>
      </c>
      <c r="D55" s="5" t="n">
        <v>132000</v>
      </c>
    </row>
    <row r="56" spans="1:8">
      <c r="A56" s="4" t="s">
        <v>591</v>
      </c>
      <c r="D56" s="4" t="s">
        <v>596</v>
      </c>
    </row>
    <row r="57" spans="1:8">
      <c r="A57" s="4" t="s">
        <v>597</v>
      </c>
    </row>
    <row r="58" spans="1:8">
      <c r="A58" s="3" t="s">
        <v>562</v>
      </c>
    </row>
    <row r="59" spans="1:8">
      <c r="A59" s="4" t="s">
        <v>565</v>
      </c>
      <c r="F59" s="5" t="n">
        <v>170454</v>
      </c>
    </row>
    <row r="60" spans="1:8">
      <c r="A60" s="4" t="s">
        <v>598</v>
      </c>
    </row>
    <row r="61" spans="1:8">
      <c r="A61" s="3" t="s">
        <v>562</v>
      </c>
    </row>
    <row r="62" spans="1:8">
      <c r="A62" s="4" t="s">
        <v>565</v>
      </c>
      <c r="F62" s="5" t="n">
        <v>170453</v>
      </c>
    </row>
    <row r="63" spans="1:8">
      <c r="A63" s="4" t="s">
        <v>599</v>
      </c>
    </row>
    <row r="64" spans="1:8">
      <c r="A64" s="3" t="s">
        <v>562</v>
      </c>
    </row>
    <row r="65" spans="1:8">
      <c r="A65" s="4" t="s">
        <v>570</v>
      </c>
      <c r="C65" s="5" t="n">
        <v>150000</v>
      </c>
    </row>
    <row r="66" spans="1:8">
      <c r="A66" s="4" t="s">
        <v>564</v>
      </c>
      <c r="C66" s="5"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96</v>
      </c>
      <c r="B4" s="7" t="n">
        <v>-1277</v>
      </c>
      <c r="C4" s="7" t="n">
        <v>-15526</v>
      </c>
    </row>
    <row r="5" spans="1:3">
      <c r="A5" s="3" t="s">
        <v>109</v>
      </c>
    </row>
    <row r="6" spans="1:3">
      <c r="A6" s="4" t="s">
        <v>110</v>
      </c>
      <c r="B6" s="5" t="n">
        <v>20001</v>
      </c>
      <c r="C6" s="5" t="n">
        <v>9244</v>
      </c>
    </row>
    <row r="7" spans="1:3">
      <c r="A7" s="4" t="s">
        <v>111</v>
      </c>
      <c r="B7" s="5" t="n">
        <v>20001</v>
      </c>
      <c r="C7" s="5" t="n">
        <v>9244</v>
      </c>
    </row>
    <row r="8" spans="1:3">
      <c r="A8" s="4" t="s">
        <v>112</v>
      </c>
      <c r="B8" s="5" t="n">
        <v>18724</v>
      </c>
      <c r="C8" s="5" t="n">
        <v>-6282</v>
      </c>
    </row>
    <row r="9" spans="1:3">
      <c r="A9" s="4" t="s">
        <v>113</v>
      </c>
      <c r="B9" s="5" t="n">
        <v>-134</v>
      </c>
      <c r="C9" s="5" t="n">
        <v>54</v>
      </c>
    </row>
    <row r="10" spans="1:3">
      <c r="A10" s="4" t="s">
        <v>114</v>
      </c>
      <c r="B10" s="7" t="n">
        <v>18590</v>
      </c>
      <c r="C10" s="7" t="n">
        <v>-6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1994</v>
      </c>
    </row>
    <row r="5" spans="1:2">
      <c r="A5" s="4" t="s">
        <v>604</v>
      </c>
      <c r="B5" s="5" t="n">
        <v>330</v>
      </c>
    </row>
    <row r="6" spans="1:2">
      <c r="A6" s="4" t="s">
        <v>605</v>
      </c>
      <c r="B6" s="5" t="n">
        <v>-43</v>
      </c>
    </row>
    <row r="7" spans="1:2">
      <c r="A7" s="4" t="s">
        <v>606</v>
      </c>
      <c r="B7" s="5" t="n">
        <v>-23</v>
      </c>
    </row>
    <row r="8" spans="1:2">
      <c r="A8" s="4" t="s">
        <v>565</v>
      </c>
      <c r="B8" s="5" t="n">
        <v>-341</v>
      </c>
    </row>
    <row r="9" spans="1:2">
      <c r="A9" s="4" t="s">
        <v>607</v>
      </c>
      <c r="B9" s="5" t="n">
        <v>1917</v>
      </c>
    </row>
    <row r="10" spans="1:2">
      <c r="A10" s="3" t="s">
        <v>608</v>
      </c>
    </row>
    <row r="11" spans="1:2">
      <c r="A11" s="4" t="s">
        <v>609</v>
      </c>
      <c r="B11" s="8" t="n">
        <v>11.95</v>
      </c>
    </row>
    <row r="12" spans="1:2">
      <c r="A12" s="4" t="s">
        <v>610</v>
      </c>
      <c r="B12" s="13" t="n">
        <v>12.65</v>
      </c>
    </row>
    <row r="13" spans="1:2">
      <c r="A13" s="4" t="s">
        <v>611</v>
      </c>
      <c r="B13" s="13" t="n">
        <v>12.67</v>
      </c>
    </row>
    <row r="14" spans="1:2">
      <c r="A14" s="4" t="s">
        <v>612</v>
      </c>
      <c r="B14" s="13" t="n">
        <v>11.92</v>
      </c>
    </row>
    <row r="15" spans="1:2">
      <c r="A15" s="4" t="s">
        <v>613</v>
      </c>
      <c r="B15" s="13" t="n">
        <v>12.6</v>
      </c>
    </row>
    <row r="16" spans="1:2">
      <c r="A16" s="4" t="s">
        <v>614</v>
      </c>
      <c r="B16" s="8" t="n">
        <v>11.94</v>
      </c>
    </row>
    <row r="17" spans="1:2">
      <c r="A17" s="4" t="s">
        <v>574</v>
      </c>
    </row>
    <row r="18" spans="1:2">
      <c r="A18" s="3" t="s">
        <v>602</v>
      </c>
    </row>
    <row r="19" spans="1:2">
      <c r="A19" s="4" t="s">
        <v>603</v>
      </c>
      <c r="B19" s="5" t="n">
        <v>121</v>
      </c>
    </row>
    <row r="20" spans="1:2">
      <c r="A20" s="4" t="s">
        <v>604</v>
      </c>
      <c r="B20" s="5" t="n">
        <v>198</v>
      </c>
    </row>
    <row r="21" spans="1:2">
      <c r="A21" s="4" t="s">
        <v>605</v>
      </c>
      <c r="B21" s="5" t="n">
        <v>0</v>
      </c>
    </row>
    <row r="22" spans="1:2">
      <c r="A22" s="4" t="s">
        <v>606</v>
      </c>
      <c r="B22" s="5" t="n">
        <v>0</v>
      </c>
    </row>
    <row r="23" spans="1:2">
      <c r="A23" s="4" t="s">
        <v>565</v>
      </c>
      <c r="B23" s="5" t="n">
        <v>0</v>
      </c>
    </row>
    <row r="24" spans="1:2">
      <c r="A24" s="4" t="s">
        <v>607</v>
      </c>
      <c r="B24" s="5" t="n">
        <v>319</v>
      </c>
    </row>
    <row r="25" spans="1:2">
      <c r="A25" s="4" t="s">
        <v>615</v>
      </c>
    </row>
    <row r="26" spans="1:2">
      <c r="A26" s="3" t="s">
        <v>602</v>
      </c>
    </row>
    <row r="27" spans="1:2">
      <c r="A27" s="4" t="s">
        <v>603</v>
      </c>
      <c r="B27" s="5" t="n">
        <v>420</v>
      </c>
    </row>
    <row r="28" spans="1:2">
      <c r="A28" s="4" t="s">
        <v>604</v>
      </c>
      <c r="B28" s="5" t="n">
        <v>0</v>
      </c>
    </row>
    <row r="29" spans="1:2">
      <c r="A29" s="4" t="s">
        <v>605</v>
      </c>
      <c r="B29" s="5" t="n">
        <v>-43</v>
      </c>
    </row>
    <row r="30" spans="1:2">
      <c r="A30" s="4" t="s">
        <v>606</v>
      </c>
      <c r="B30" s="5" t="n">
        <v>-23</v>
      </c>
    </row>
    <row r="31" spans="1:2">
      <c r="A31" s="4" t="s">
        <v>565</v>
      </c>
      <c r="B31" s="5" t="n">
        <v>0</v>
      </c>
    </row>
    <row r="32" spans="1:2">
      <c r="A32" s="4" t="s">
        <v>607</v>
      </c>
      <c r="B32" s="5" t="n">
        <v>354</v>
      </c>
    </row>
    <row r="33" spans="1:2">
      <c r="A33" s="4" t="s">
        <v>616</v>
      </c>
    </row>
    <row r="34" spans="1:2">
      <c r="A34" s="3" t="s">
        <v>602</v>
      </c>
    </row>
    <row r="35" spans="1:2">
      <c r="A35" s="4" t="s">
        <v>603</v>
      </c>
      <c r="B35" s="5" t="n">
        <v>1453</v>
      </c>
    </row>
    <row r="36" spans="1:2">
      <c r="A36" s="4" t="s">
        <v>604</v>
      </c>
      <c r="B36" s="5" t="n">
        <v>132</v>
      </c>
    </row>
    <row r="37" spans="1:2">
      <c r="A37" s="4" t="s">
        <v>605</v>
      </c>
      <c r="B37" s="5" t="n">
        <v>0</v>
      </c>
    </row>
    <row r="38" spans="1:2">
      <c r="A38" s="4" t="s">
        <v>606</v>
      </c>
      <c r="B38" s="5" t="n">
        <v>0</v>
      </c>
    </row>
    <row r="39" spans="1:2">
      <c r="A39" s="4" t="s">
        <v>565</v>
      </c>
      <c r="B39" s="5" t="n">
        <v>-341</v>
      </c>
    </row>
    <row r="40" spans="1:2">
      <c r="A40" s="4" t="s">
        <v>607</v>
      </c>
      <c r="B40" s="5" t="n">
        <v>12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617</v>
      </c>
      <c r="B1" s="2" t="s">
        <v>404</v>
      </c>
    </row>
    <row r="2" spans="1:2">
      <c r="A2" s="3" t="s">
        <v>209</v>
      </c>
    </row>
    <row r="3" spans="1:2">
      <c r="A3" s="4" t="s">
        <v>618</v>
      </c>
      <c r="B3" s="7"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19</v>
      </c>
      <c r="B1" s="2" t="s">
        <v>424</v>
      </c>
      <c r="C1" s="2" t="s">
        <v>620</v>
      </c>
      <c r="D1" s="2" t="s">
        <v>1</v>
      </c>
    </row>
    <row r="2" spans="1:5">
      <c r="B2" s="2" t="s">
        <v>3</v>
      </c>
      <c r="C2" s="2" t="s">
        <v>3</v>
      </c>
      <c r="D2" s="2" t="s">
        <v>2</v>
      </c>
      <c r="E2" s="2" t="s">
        <v>73</v>
      </c>
    </row>
    <row r="3" spans="1:5">
      <c r="A3" s="3" t="s">
        <v>621</v>
      </c>
    </row>
    <row r="4" spans="1:5">
      <c r="A4" s="4" t="s">
        <v>622</v>
      </c>
      <c r="D4" s="5" t="n">
        <v>1051</v>
      </c>
    </row>
    <row r="5" spans="1:5">
      <c r="A5" s="4" t="s">
        <v>623</v>
      </c>
      <c r="D5" s="8" t="n">
        <v>12.7</v>
      </c>
    </row>
    <row r="6" spans="1:5">
      <c r="A6" s="4" t="s">
        <v>624</v>
      </c>
      <c r="D6" s="7" t="n">
        <v>13350</v>
      </c>
    </row>
    <row r="7" spans="1:5">
      <c r="A7" s="4" t="s">
        <v>625</v>
      </c>
      <c r="E7" s="5" t="n">
        <v>0</v>
      </c>
    </row>
    <row r="8" spans="1:5">
      <c r="A8" s="4" t="s">
        <v>626</v>
      </c>
    </row>
    <row r="9" spans="1:5">
      <c r="A9" s="3" t="s">
        <v>621</v>
      </c>
    </row>
    <row r="10" spans="1:5">
      <c r="A10" s="4" t="s">
        <v>622</v>
      </c>
      <c r="B10" s="5" t="n">
        <v>2383</v>
      </c>
      <c r="C10" s="5" t="n">
        <v>3434</v>
      </c>
    </row>
    <row r="11" spans="1:5">
      <c r="A11" s="4" t="s">
        <v>623</v>
      </c>
      <c r="B11" s="8" t="n">
        <v>13.81</v>
      </c>
      <c r="C11" s="8" t="n">
        <v>13.47</v>
      </c>
    </row>
    <row r="12" spans="1:5">
      <c r="A12" s="4" t="s">
        <v>624</v>
      </c>
      <c r="B12" s="7" t="n">
        <v>32918</v>
      </c>
      <c r="C12" s="7" t="n">
        <v>46268</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s>
  <sheetData>
    <row r="1" spans="1:5">
      <c r="A1" s="1" t="s">
        <v>627</v>
      </c>
      <c r="B1" s="2" t="s">
        <v>3</v>
      </c>
      <c r="C1" s="2" t="s">
        <v>628</v>
      </c>
      <c r="D1" s="2" t="s">
        <v>2</v>
      </c>
      <c r="E1" s="2" t="s">
        <v>73</v>
      </c>
    </row>
    <row r="2" spans="1:5">
      <c r="A2" s="3" t="s">
        <v>621</v>
      </c>
    </row>
    <row r="3" spans="1:5">
      <c r="A3" s="4" t="s">
        <v>105</v>
      </c>
      <c r="C3" s="8" t="n">
        <v>0.15</v>
      </c>
      <c r="D3" s="8" t="n">
        <v>0.15</v>
      </c>
      <c r="E3" s="8" t="n">
        <v>0.15</v>
      </c>
    </row>
    <row r="4" spans="1:5">
      <c r="A4" s="4" t="s">
        <v>626</v>
      </c>
    </row>
    <row r="5" spans="1:5">
      <c r="A5" s="3" t="s">
        <v>621</v>
      </c>
    </row>
    <row r="6" spans="1:5">
      <c r="A6" s="4" t="s">
        <v>105</v>
      </c>
      <c r="B6" s="8" t="n">
        <v>0.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3</v>
      </c>
    </row>
    <row r="3" spans="1:3">
      <c r="A3" s="3" t="s">
        <v>118</v>
      </c>
    </row>
    <row r="4" spans="1:3">
      <c r="A4" s="4" t="s">
        <v>98</v>
      </c>
      <c r="B4" s="7" t="n">
        <v>-1281</v>
      </c>
      <c r="C4" s="7" t="n">
        <v>-15350</v>
      </c>
    </row>
    <row r="5" spans="1:3">
      <c r="A5" s="4" t="s">
        <v>630</v>
      </c>
      <c r="B5" s="5" t="n">
        <v>-15</v>
      </c>
      <c r="C5" s="5" t="n">
        <v>-193</v>
      </c>
    </row>
    <row r="6" spans="1:3">
      <c r="A6" s="4" t="s">
        <v>631</v>
      </c>
      <c r="B6" s="7" t="n">
        <v>-1296</v>
      </c>
      <c r="C6" s="7" t="n">
        <v>-15543</v>
      </c>
    </row>
    <row r="7" spans="1:3">
      <c r="A7" s="4" t="s">
        <v>632</v>
      </c>
      <c r="B7" s="5" t="n">
        <v>55192762</v>
      </c>
      <c r="C7" s="5" t="n">
        <v>54832136</v>
      </c>
    </row>
    <row r="8" spans="1:3">
      <c r="A8" s="4" t="s">
        <v>633</v>
      </c>
      <c r="B8" s="5" t="n">
        <v>411000</v>
      </c>
      <c r="C8" s="5" t="n">
        <v>673000</v>
      </c>
    </row>
    <row r="9" spans="1:3">
      <c r="A9" s="4" t="s">
        <v>634</v>
      </c>
      <c r="B9" s="5" t="n">
        <v>55603500</v>
      </c>
      <c r="C9" s="5" t="n">
        <v>55504981</v>
      </c>
    </row>
    <row r="10" spans="1:3">
      <c r="A10" s="3" t="s">
        <v>99</v>
      </c>
    </row>
    <row r="11" spans="1:3">
      <c r="A11" s="4" t="s">
        <v>100</v>
      </c>
      <c r="B11" s="8" t="n">
        <v>-0.02</v>
      </c>
      <c r="C11" s="8" t="n">
        <v>-0.28</v>
      </c>
    </row>
    <row r="12" spans="1:3">
      <c r="A12" s="4" t="s">
        <v>101</v>
      </c>
      <c r="B12" s="8" t="n">
        <v>-0.02</v>
      </c>
      <c r="C12" s="8" t="n">
        <v>-0.28</v>
      </c>
    </row>
    <row r="13" spans="1:3">
      <c r="A13" s="4" t="s">
        <v>635</v>
      </c>
    </row>
    <row r="14" spans="1:3">
      <c r="A14" s="3" t="s">
        <v>99</v>
      </c>
    </row>
    <row r="15" spans="1:3">
      <c r="A15" s="4" t="s">
        <v>636</v>
      </c>
      <c r="B15"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 customWidth="1" max="5" min="5" width="21"/>
    <col customWidth="1" max="6" min="6" width="21"/>
  </cols>
  <sheetData>
    <row r="1" spans="1:6">
      <c r="A1" s="1" t="s">
        <v>637</v>
      </c>
      <c r="B1" s="2" t="s">
        <v>1</v>
      </c>
      <c r="D1" s="2" t="s">
        <v>638</v>
      </c>
    </row>
    <row r="2" spans="1:6">
      <c r="B2" s="2" t="s">
        <v>559</v>
      </c>
      <c r="C2" s="2" t="s">
        <v>367</v>
      </c>
      <c r="D2" s="2" t="s">
        <v>386</v>
      </c>
      <c r="E2" s="2" t="s">
        <v>639</v>
      </c>
      <c r="F2" s="2" t="s">
        <v>640</v>
      </c>
    </row>
    <row r="3" spans="1:6">
      <c r="A3" s="3" t="s">
        <v>641</v>
      </c>
    </row>
    <row r="4" spans="1:6">
      <c r="A4" s="4" t="s">
        <v>126</v>
      </c>
      <c r="B4" s="7" t="n">
        <v>0</v>
      </c>
      <c r="C4" s="7" t="n">
        <v>0</v>
      </c>
    </row>
    <row r="5" spans="1:6">
      <c r="A5" s="4" t="s">
        <v>642</v>
      </c>
      <c r="B5" s="4" t="s">
        <v>643</v>
      </c>
    </row>
    <row r="6" spans="1:6">
      <c r="A6" s="4" t="s">
        <v>630</v>
      </c>
      <c r="B6" s="7" t="n">
        <v>-15</v>
      </c>
      <c r="C6" s="5" t="n">
        <v>-193</v>
      </c>
    </row>
    <row r="7" spans="1:6">
      <c r="A7" s="4" t="s">
        <v>644</v>
      </c>
      <c r="E7" s="4" t="s">
        <v>645</v>
      </c>
      <c r="F7" s="4" t="s">
        <v>645</v>
      </c>
    </row>
    <row r="8" spans="1:6">
      <c r="A8" s="4" t="s">
        <v>646</v>
      </c>
      <c r="F8" s="15" t="n">
        <v>2.1</v>
      </c>
    </row>
    <row r="9" spans="1:6">
      <c r="A9" s="4" t="s">
        <v>647</v>
      </c>
    </row>
    <row r="10" spans="1:6">
      <c r="A10" s="3" t="s">
        <v>641</v>
      </c>
    </row>
    <row r="11" spans="1:6">
      <c r="A11" s="4" t="s">
        <v>402</v>
      </c>
      <c r="E11" s="7" t="n">
        <v>1500</v>
      </c>
    </row>
    <row r="12" spans="1:6">
      <c r="A12" s="4" t="s">
        <v>648</v>
      </c>
    </row>
    <row r="13" spans="1:6">
      <c r="A13" s="3" t="s">
        <v>641</v>
      </c>
    </row>
    <row r="14" spans="1:6">
      <c r="A14" s="4" t="s">
        <v>126</v>
      </c>
      <c r="B14" s="7" t="n">
        <v>-20</v>
      </c>
      <c r="C14" s="7" t="n">
        <v>2879</v>
      </c>
      <c r="D14" s="7" t="n">
        <v>1800</v>
      </c>
    </row>
    <row r="15" spans="1:6">
      <c r="A15" s="4" t="s">
        <v>649</v>
      </c>
    </row>
    <row r="16" spans="1:6">
      <c r="A16" s="3" t="s">
        <v>641</v>
      </c>
    </row>
    <row r="17" spans="1:6">
      <c r="A17" s="4" t="s">
        <v>650</v>
      </c>
      <c r="B17" s="5" t="n">
        <v>353817</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9"/>
    <col customWidth="1" max="3" min="3" width="31"/>
  </cols>
  <sheetData>
    <row r="1" spans="1:3">
      <c r="A1" s="1" t="s">
        <v>651</v>
      </c>
      <c r="B1" s="2" t="s">
        <v>652</v>
      </c>
      <c r="C1" s="2" t="s">
        <v>653</v>
      </c>
    </row>
    <row r="2" spans="1:3">
      <c r="A2" s="4" t="s">
        <v>654</v>
      </c>
    </row>
    <row r="3" spans="1:3">
      <c r="A3" s="3" t="s">
        <v>655</v>
      </c>
    </row>
    <row r="4" spans="1:3">
      <c r="A4" s="4" t="s">
        <v>656</v>
      </c>
      <c r="B4" s="13" t="n">
        <v>1.11</v>
      </c>
    </row>
    <row r="5" spans="1:3">
      <c r="A5" s="4" t="s">
        <v>657</v>
      </c>
    </row>
    <row r="6" spans="1:3">
      <c r="A6" s="3" t="s">
        <v>655</v>
      </c>
    </row>
    <row r="7" spans="1:3">
      <c r="A7" s="4" t="s">
        <v>656</v>
      </c>
      <c r="B7" s="13" t="n">
        <v>1.25</v>
      </c>
    </row>
    <row r="8" spans="1:3">
      <c r="A8" s="4" t="s">
        <v>658</v>
      </c>
    </row>
    <row r="9" spans="1:3">
      <c r="A9" s="3" t="s">
        <v>655</v>
      </c>
    </row>
    <row r="10" spans="1:3">
      <c r="A10" s="4" t="s">
        <v>659</v>
      </c>
      <c r="B10" s="5" t="n">
        <v>33</v>
      </c>
      <c r="C10" s="5" t="n">
        <v>35</v>
      </c>
    </row>
    <row r="11" spans="1:3">
      <c r="A11" s="4" t="s">
        <v>660</v>
      </c>
      <c r="B11" s="7" t="n">
        <v>1316646</v>
      </c>
      <c r="C11" s="7" t="n">
        <v>1251659</v>
      </c>
    </row>
    <row r="12" spans="1:3">
      <c r="A12" s="4" t="s">
        <v>661</v>
      </c>
      <c r="B12" s="7" t="n">
        <v>758</v>
      </c>
      <c r="C12" s="7" t="n">
        <v>1754</v>
      </c>
    </row>
    <row r="13" spans="1:3">
      <c r="A13" s="4" t="s">
        <v>662</v>
      </c>
    </row>
    <row r="14" spans="1:3">
      <c r="A14" s="3" t="s">
        <v>655</v>
      </c>
    </row>
    <row r="15" spans="1:3">
      <c r="A15" s="4" t="s">
        <v>659</v>
      </c>
      <c r="B15" s="5" t="n">
        <v>26</v>
      </c>
      <c r="C15" s="5" t="n">
        <v>31</v>
      </c>
    </row>
    <row r="16" spans="1:3">
      <c r="A16" s="4" t="s">
        <v>660</v>
      </c>
      <c r="B16" s="7" t="n">
        <v>1211087</v>
      </c>
      <c r="C16" s="7" t="n">
        <v>1193012</v>
      </c>
    </row>
    <row r="17" spans="1:3">
      <c r="A17" s="4" t="s">
        <v>661</v>
      </c>
      <c r="B17" s="7" t="n">
        <v>7100</v>
      </c>
      <c r="C17" s="7" t="n">
        <v>7024</v>
      </c>
    </row>
    <row r="18" spans="1:3">
      <c r="A18" s="4" t="s">
        <v>663</v>
      </c>
    </row>
    <row r="19" spans="1:3">
      <c r="A19" s="3" t="s">
        <v>655</v>
      </c>
    </row>
    <row r="20" spans="1:3">
      <c r="A20" s="4" t="s">
        <v>477</v>
      </c>
      <c r="B20" s="4" t="s">
        <v>479</v>
      </c>
    </row>
    <row r="21" spans="1:3">
      <c r="A21" s="4" t="s">
        <v>664</v>
      </c>
    </row>
    <row r="22" spans="1:3">
      <c r="A22" s="3" t="s">
        <v>655</v>
      </c>
    </row>
    <row r="23" spans="1:3">
      <c r="A23" s="4" t="s">
        <v>477</v>
      </c>
      <c r="B23" s="4" t="s">
        <v>435</v>
      </c>
    </row>
    <row r="24" spans="1:3">
      <c r="A24" s="4" t="s">
        <v>665</v>
      </c>
    </row>
    <row r="25" spans="1:3">
      <c r="A25" s="3" t="s">
        <v>655</v>
      </c>
    </row>
    <row r="26" spans="1:3">
      <c r="A26" s="4" t="s">
        <v>659</v>
      </c>
      <c r="B26" s="5" t="n">
        <v>7</v>
      </c>
      <c r="C26" s="5" t="n">
        <v>4</v>
      </c>
    </row>
    <row r="27" spans="1:3">
      <c r="A27" s="4" t="s">
        <v>660</v>
      </c>
      <c r="B27" s="7" t="n">
        <v>105559</v>
      </c>
      <c r="C27" s="7" t="n">
        <v>58647</v>
      </c>
    </row>
    <row r="28" spans="1:3">
      <c r="A28" s="4" t="s">
        <v>661</v>
      </c>
      <c r="B28" s="7" t="n">
        <v>-6342</v>
      </c>
      <c r="C28" s="7" t="n">
        <v>-52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5</v>
      </c>
    </row>
    <row r="2" spans="1:3">
      <c r="A2" s="4" t="s">
        <v>667</v>
      </c>
    </row>
    <row r="3" spans="1:3">
      <c r="A3" s="3" t="s">
        <v>655</v>
      </c>
    </row>
    <row r="4" spans="1:3">
      <c r="A4" s="4" t="s">
        <v>260</v>
      </c>
      <c r="B4" s="7" t="n">
        <v>7100</v>
      </c>
      <c r="C4" s="7" t="n">
        <v>7024</v>
      </c>
    </row>
    <row r="5" spans="1:3">
      <c r="A5" s="4" t="s">
        <v>668</v>
      </c>
    </row>
    <row r="6" spans="1:3">
      <c r="A6" s="3" t="s">
        <v>655</v>
      </c>
    </row>
    <row r="7" spans="1:3">
      <c r="A7" s="4" t="s">
        <v>260</v>
      </c>
      <c r="B7" s="7" t="n">
        <v>6342</v>
      </c>
      <c r="C7" s="7" t="n">
        <v>5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73</v>
      </c>
    </row>
    <row r="3" spans="1:3">
      <c r="A3" s="3" t="s">
        <v>655</v>
      </c>
    </row>
    <row r="4" spans="1:3">
      <c r="A4" s="4" t="s">
        <v>670</v>
      </c>
      <c r="B4" s="7" t="n">
        <v>-1740</v>
      </c>
      <c r="C4" s="7" t="n">
        <v>817</v>
      </c>
    </row>
    <row r="5" spans="1:3">
      <c r="A5" s="4" t="s">
        <v>477</v>
      </c>
    </row>
    <row r="6" spans="1:3">
      <c r="A6" s="3" t="s">
        <v>655</v>
      </c>
    </row>
    <row r="7" spans="1:3">
      <c r="A7" s="4" t="s">
        <v>671</v>
      </c>
      <c r="B7" s="5" t="n">
        <v>-119</v>
      </c>
      <c r="C7" s="5" t="n">
        <v>319</v>
      </c>
    </row>
    <row r="8" spans="1:3">
      <c r="A8" s="4" t="s">
        <v>672</v>
      </c>
    </row>
    <row r="9" spans="1:3">
      <c r="A9" s="3" t="s">
        <v>655</v>
      </c>
    </row>
    <row r="10" spans="1:3">
      <c r="A10" s="4" t="s">
        <v>671</v>
      </c>
      <c r="B10" s="7" t="n">
        <v>-1072</v>
      </c>
      <c r="C10" s="7" t="n">
        <v>-12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1"/>
    <col customWidth="1" max="3" min="3" width="31"/>
  </cols>
  <sheetData>
    <row r="1" spans="1:3">
      <c r="A1" s="1" t="s">
        <v>673</v>
      </c>
      <c r="B1" s="2" t="s">
        <v>674</v>
      </c>
      <c r="C1" s="2" t="s">
        <v>675</v>
      </c>
    </row>
    <row r="2" spans="1:3">
      <c r="A2" s="3" t="s">
        <v>655</v>
      </c>
    </row>
    <row r="3" spans="1:3">
      <c r="A3" s="4" t="s">
        <v>676</v>
      </c>
      <c r="B3" s="7" t="n">
        <v>0</v>
      </c>
      <c r="C3" s="7" t="n">
        <v>0</v>
      </c>
    </row>
    <row r="4" spans="1:3">
      <c r="A4" s="4" t="s">
        <v>677</v>
      </c>
    </row>
    <row r="5" spans="1:3">
      <c r="A5" s="3" t="s">
        <v>655</v>
      </c>
    </row>
    <row r="6" spans="1:3">
      <c r="A6" s="4" t="s">
        <v>678</v>
      </c>
      <c r="B6" s="5" t="n">
        <v>0</v>
      </c>
      <c r="C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40"/>
    <col customWidth="1" max="7" min="7" width="46"/>
    <col customWidth="1" max="8" min="8" width="26"/>
  </cols>
  <sheetData>
    <row r="1" spans="1:8">
      <c r="A1" s="1" t="s">
        <v>115</v>
      </c>
      <c r="B1" s="2" t="s">
        <v>116</v>
      </c>
      <c r="C1" s="2" t="s">
        <v>117</v>
      </c>
      <c r="D1" s="2" t="s">
        <v>118</v>
      </c>
      <c r="E1" s="2" t="s">
        <v>119</v>
      </c>
      <c r="F1" s="2" t="s">
        <v>120</v>
      </c>
      <c r="G1" s="2" t="s">
        <v>121</v>
      </c>
      <c r="H1" s="2" t="s">
        <v>122</v>
      </c>
    </row>
    <row r="2" spans="1:8">
      <c r="A2" s="4" t="s">
        <v>123</v>
      </c>
      <c r="D2" s="5" t="n">
        <v>55395</v>
      </c>
    </row>
    <row r="3" spans="1:8">
      <c r="A3" s="4" t="s">
        <v>124</v>
      </c>
      <c r="B3" s="7" t="n">
        <v>599907</v>
      </c>
      <c r="C3" s="7" t="n">
        <v>591834</v>
      </c>
      <c r="D3" s="7" t="n">
        <v>554</v>
      </c>
      <c r="E3" s="7" t="n">
        <v>925473</v>
      </c>
      <c r="F3" s="7" t="n">
        <v>-282769</v>
      </c>
      <c r="G3" s="7" t="n">
        <v>-51424</v>
      </c>
      <c r="H3" s="7" t="n">
        <v>8073</v>
      </c>
    </row>
    <row r="4" spans="1:8">
      <c r="A4" s="3" t="s">
        <v>125</v>
      </c>
    </row>
    <row r="5" spans="1:8">
      <c r="A5" s="4" t="s">
        <v>126</v>
      </c>
      <c r="B5" s="5" t="n">
        <v>0</v>
      </c>
      <c r="C5" s="5" t="n">
        <v>2879</v>
      </c>
      <c r="E5" s="5" t="n">
        <v>2879</v>
      </c>
      <c r="H5" s="5" t="n">
        <v>-2879</v>
      </c>
    </row>
    <row r="6" spans="1:8">
      <c r="A6" s="4" t="s">
        <v>127</v>
      </c>
      <c r="D6" s="5" t="n">
        <v>97</v>
      </c>
    </row>
    <row r="7" spans="1:8">
      <c r="A7" s="4" t="s">
        <v>128</v>
      </c>
      <c r="B7" s="5" t="n">
        <v>0</v>
      </c>
      <c r="C7" s="5" t="n">
        <v>332</v>
      </c>
      <c r="D7" s="7" t="n">
        <v>1</v>
      </c>
      <c r="E7" s="5" t="n">
        <v>331</v>
      </c>
      <c r="H7" s="5" t="n">
        <v>-332</v>
      </c>
    </row>
    <row r="8" spans="1:8">
      <c r="A8" s="4" t="s">
        <v>129</v>
      </c>
      <c r="B8" s="5" t="n">
        <v>15857</v>
      </c>
      <c r="C8" s="5" t="n">
        <v>13683</v>
      </c>
      <c r="E8" s="5" t="n">
        <v>13683</v>
      </c>
      <c r="H8" s="5" t="n">
        <v>2174</v>
      </c>
    </row>
    <row r="9" spans="1:8">
      <c r="A9" s="4" t="s">
        <v>130</v>
      </c>
      <c r="D9" s="5" t="n">
        <v>365</v>
      </c>
    </row>
    <row r="10" spans="1:8">
      <c r="A10" s="4" t="s">
        <v>131</v>
      </c>
      <c r="B10" s="5" t="n">
        <v>0</v>
      </c>
      <c r="D10" s="7" t="n">
        <v>4</v>
      </c>
      <c r="E10" s="5" t="n">
        <v>-4</v>
      </c>
    </row>
    <row r="11" spans="1:8">
      <c r="A11" s="4" t="s">
        <v>132</v>
      </c>
      <c r="D11" s="5" t="n">
        <v>-861</v>
      </c>
    </row>
    <row r="12" spans="1:8">
      <c r="A12" s="4" t="s">
        <v>133</v>
      </c>
      <c r="B12" s="5" t="n">
        <v>-10994</v>
      </c>
      <c r="C12" s="5" t="n">
        <v>-10994</v>
      </c>
      <c r="D12" s="7" t="n">
        <v>-9</v>
      </c>
      <c r="E12" s="5" t="n">
        <v>-10985</v>
      </c>
    </row>
    <row r="13" spans="1:8">
      <c r="A13" s="4" t="s">
        <v>134</v>
      </c>
      <c r="B13" s="5" t="n">
        <v>9244</v>
      </c>
      <c r="C13" s="5" t="n">
        <v>9122</v>
      </c>
      <c r="G13" s="5" t="n">
        <v>9122</v>
      </c>
      <c r="H13" s="5" t="n">
        <v>122</v>
      </c>
    </row>
    <row r="14" spans="1:8">
      <c r="A14" s="4" t="s">
        <v>135</v>
      </c>
      <c r="B14" s="5" t="n">
        <v>-8429</v>
      </c>
      <c r="C14" s="5" t="n">
        <v>-8341</v>
      </c>
      <c r="F14" s="5" t="n">
        <v>-8341</v>
      </c>
      <c r="H14" s="5" t="n">
        <v>-88</v>
      </c>
    </row>
    <row r="15" spans="1:8">
      <c r="A15" s="4" t="s">
        <v>96</v>
      </c>
      <c r="B15" s="5" t="n">
        <v>-15526</v>
      </c>
      <c r="C15" s="5" t="n">
        <v>-15350</v>
      </c>
      <c r="F15" s="5" t="n">
        <v>-15350</v>
      </c>
      <c r="H15" s="5" t="n">
        <v>-176</v>
      </c>
    </row>
    <row r="16" spans="1:8">
      <c r="A16" s="4" t="s">
        <v>136</v>
      </c>
      <c r="D16" s="5" t="n">
        <v>54996</v>
      </c>
    </row>
    <row r="17" spans="1:8">
      <c r="A17" s="4" t="s">
        <v>137</v>
      </c>
      <c r="B17" s="5" t="n">
        <v>590059</v>
      </c>
      <c r="C17" s="5" t="n">
        <v>583165</v>
      </c>
      <c r="D17" s="7" t="n">
        <v>550</v>
      </c>
      <c r="E17" s="5" t="n">
        <v>931377</v>
      </c>
      <c r="F17" s="5" t="n">
        <v>-306460</v>
      </c>
      <c r="G17" s="5" t="n">
        <v>-42302</v>
      </c>
      <c r="H17" s="5" t="n">
        <v>6894</v>
      </c>
    </row>
    <row r="18" spans="1:8">
      <c r="A18" s="4" t="s">
        <v>123</v>
      </c>
      <c r="D18" s="5" t="n">
        <v>55395</v>
      </c>
    </row>
    <row r="19" spans="1:8">
      <c r="A19" s="4" t="s">
        <v>124</v>
      </c>
      <c r="B19" s="5" t="n">
        <v>599907</v>
      </c>
      <c r="C19" s="5" t="n">
        <v>591834</v>
      </c>
      <c r="D19" s="7" t="n">
        <v>554</v>
      </c>
      <c r="E19" s="5" t="n">
        <v>925473</v>
      </c>
      <c r="F19" s="5" t="n">
        <v>-282769</v>
      </c>
      <c r="G19" s="5" t="n">
        <v>-51424</v>
      </c>
      <c r="H19" s="5" t="n">
        <v>8073</v>
      </c>
    </row>
    <row r="20" spans="1:8">
      <c r="A20" s="3" t="s">
        <v>125</v>
      </c>
    </row>
    <row r="21" spans="1:8">
      <c r="A21" s="4" t="s">
        <v>126</v>
      </c>
      <c r="H21" s="5" t="n">
        <v>-1800</v>
      </c>
    </row>
    <row r="22" spans="1:8">
      <c r="A22" s="4" t="s">
        <v>138</v>
      </c>
      <c r="D22" s="5" t="n">
        <v>55402</v>
      </c>
    </row>
    <row r="23" spans="1:8">
      <c r="A23" s="4" t="s">
        <v>139</v>
      </c>
      <c r="B23" s="5" t="n">
        <v>624345</v>
      </c>
      <c r="C23" s="5" t="n">
        <v>619699</v>
      </c>
      <c r="D23" s="7" t="n">
        <v>555</v>
      </c>
      <c r="E23" s="5" t="n">
        <v>940579</v>
      </c>
      <c r="F23" s="5" t="n">
        <v>-347053</v>
      </c>
      <c r="G23" s="5" t="n">
        <v>25618</v>
      </c>
      <c r="H23" s="5" t="n">
        <v>4646</v>
      </c>
    </row>
    <row r="24" spans="1:8">
      <c r="A24" s="3" t="s">
        <v>125</v>
      </c>
    </row>
    <row r="25" spans="1:8">
      <c r="A25" s="4" t="s">
        <v>126</v>
      </c>
      <c r="B25" s="5" t="n">
        <v>0</v>
      </c>
      <c r="C25" s="5" t="n">
        <v>-20</v>
      </c>
      <c r="E25" s="5" t="n">
        <v>-20</v>
      </c>
      <c r="H25" s="5" t="n">
        <v>20</v>
      </c>
    </row>
    <row r="26" spans="1:8">
      <c r="A26" s="4" t="s">
        <v>127</v>
      </c>
      <c r="D26" s="5" t="n">
        <v>23</v>
      </c>
    </row>
    <row r="27" spans="1:8">
      <c r="A27" s="4" t="s">
        <v>128</v>
      </c>
      <c r="B27" s="5" t="n">
        <v>0</v>
      </c>
      <c r="C27" s="5" t="n">
        <v>216</v>
      </c>
      <c r="D27" s="7" t="n">
        <v>0</v>
      </c>
      <c r="E27" s="5" t="n">
        <v>216</v>
      </c>
      <c r="H27" s="5" t="n">
        <v>-216</v>
      </c>
    </row>
    <row r="28" spans="1:8">
      <c r="A28" s="4" t="s">
        <v>140</v>
      </c>
      <c r="B28" s="5" t="n">
        <v>-551</v>
      </c>
      <c r="C28" s="5" t="n">
        <v>0</v>
      </c>
      <c r="E28" s="5" t="n">
        <v>0</v>
      </c>
      <c r="H28" s="5" t="n">
        <v>-551</v>
      </c>
    </row>
    <row r="29" spans="1:8">
      <c r="A29" s="4" t="s">
        <v>129</v>
      </c>
      <c r="B29" s="5" t="n">
        <v>402</v>
      </c>
      <c r="C29" s="5" t="n">
        <v>402</v>
      </c>
      <c r="E29" s="5" t="n">
        <v>402</v>
      </c>
      <c r="H29" s="5" t="n">
        <v>0</v>
      </c>
    </row>
    <row r="30" spans="1:8">
      <c r="A30" s="4" t="s">
        <v>130</v>
      </c>
      <c r="D30" s="5" t="n">
        <v>198</v>
      </c>
    </row>
    <row r="31" spans="1:8">
      <c r="A31" s="4" t="s">
        <v>131</v>
      </c>
      <c r="B31" s="5" t="n">
        <v>0</v>
      </c>
      <c r="D31" s="7" t="n">
        <v>2</v>
      </c>
      <c r="E31" s="5" t="n">
        <v>-2</v>
      </c>
    </row>
    <row r="32" spans="1:8">
      <c r="A32" s="4" t="s">
        <v>141</v>
      </c>
      <c r="D32" s="5" t="n">
        <v>-1051</v>
      </c>
    </row>
    <row r="33" spans="1:8">
      <c r="A33" s="4" t="s">
        <v>142</v>
      </c>
      <c r="B33" s="5" t="n">
        <v>-13350</v>
      </c>
      <c r="C33" s="5" t="n">
        <v>-13350</v>
      </c>
      <c r="D33" s="7" t="n">
        <v>-11</v>
      </c>
      <c r="E33" s="5" t="n">
        <v>-13339</v>
      </c>
    </row>
    <row r="34" spans="1:8">
      <c r="A34" s="4" t="s">
        <v>134</v>
      </c>
      <c r="B34" s="5" t="n">
        <v>20001</v>
      </c>
      <c r="C34" s="5" t="n">
        <v>19871</v>
      </c>
      <c r="G34" s="5" t="n">
        <v>19871</v>
      </c>
      <c r="H34" s="5" t="n">
        <v>130</v>
      </c>
    </row>
    <row r="35" spans="1:8">
      <c r="A35" s="4" t="s">
        <v>135</v>
      </c>
      <c r="B35" s="5" t="n">
        <v>-8392</v>
      </c>
      <c r="C35" s="5" t="n">
        <v>-8332</v>
      </c>
      <c r="F35" s="5" t="n">
        <v>-8332</v>
      </c>
      <c r="H35" s="5" t="n">
        <v>-60</v>
      </c>
    </row>
    <row r="36" spans="1:8">
      <c r="A36" s="4" t="s">
        <v>96</v>
      </c>
      <c r="B36" s="5" t="n">
        <v>-1277</v>
      </c>
      <c r="C36" s="5" t="n">
        <v>-1281</v>
      </c>
      <c r="F36" s="5" t="n">
        <v>-1281</v>
      </c>
      <c r="H36" s="5" t="n">
        <v>4</v>
      </c>
    </row>
    <row r="37" spans="1:8">
      <c r="A37" s="4" t="s">
        <v>143</v>
      </c>
      <c r="D37" s="5" t="n">
        <v>54572</v>
      </c>
    </row>
    <row r="38" spans="1:8">
      <c r="A38" s="4" t="s">
        <v>144</v>
      </c>
      <c r="B38" s="7" t="n">
        <v>621178</v>
      </c>
      <c r="C38" s="7" t="n">
        <v>617205</v>
      </c>
      <c r="D38" s="7" t="n">
        <v>546</v>
      </c>
      <c r="E38" s="7" t="n">
        <v>927836</v>
      </c>
      <c r="F38" s="7" t="n">
        <v>-356666</v>
      </c>
      <c r="G38" s="7" t="n">
        <v>45489</v>
      </c>
      <c r="H38" s="7" t="n">
        <v>3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5</v>
      </c>
    </row>
    <row r="2" spans="1:3">
      <c r="A2" s="3" t="s">
        <v>680</v>
      </c>
    </row>
    <row r="3" spans="1:3">
      <c r="A3" s="4" t="s">
        <v>681</v>
      </c>
      <c r="B3" s="7" t="n">
        <v>7100</v>
      </c>
      <c r="C3" s="7" t="n">
        <v>7024</v>
      </c>
    </row>
    <row r="4" spans="1:3">
      <c r="A4" s="4" t="s">
        <v>682</v>
      </c>
      <c r="B4" s="5" t="n">
        <v>6342</v>
      </c>
      <c r="C4" s="5" t="n">
        <v>5270</v>
      </c>
    </row>
    <row r="5" spans="1:3">
      <c r="A5" s="4" t="s">
        <v>683</v>
      </c>
    </row>
    <row r="6" spans="1:3">
      <c r="A6" s="3" t="s">
        <v>680</v>
      </c>
    </row>
    <row r="7" spans="1:3">
      <c r="A7" s="4" t="s">
        <v>681</v>
      </c>
      <c r="B7" s="5" t="n">
        <v>1211087</v>
      </c>
      <c r="C7" s="5" t="n">
        <v>1193012</v>
      </c>
    </row>
    <row r="8" spans="1:3">
      <c r="A8" s="4" t="s">
        <v>684</v>
      </c>
      <c r="B8" s="5" t="n">
        <v>36770</v>
      </c>
      <c r="C8" s="5" t="n">
        <v>35347</v>
      </c>
    </row>
    <row r="9" spans="1:3">
      <c r="A9" s="4" t="s">
        <v>682</v>
      </c>
      <c r="B9" s="5" t="n">
        <v>105559</v>
      </c>
      <c r="C9" s="5" t="n">
        <v>58647</v>
      </c>
    </row>
    <row r="10" spans="1:3">
      <c r="A10" s="4" t="s">
        <v>685</v>
      </c>
    </row>
    <row r="11" spans="1:3">
      <c r="A11" s="3" t="s">
        <v>680</v>
      </c>
    </row>
    <row r="12" spans="1:3">
      <c r="A12" s="4" t="s">
        <v>40</v>
      </c>
      <c r="B12" s="5" t="n">
        <v>1272998</v>
      </c>
      <c r="C12" s="5" t="n">
        <v>1234642</v>
      </c>
    </row>
    <row r="13" spans="1:3">
      <c r="A13" s="4" t="s">
        <v>419</v>
      </c>
    </row>
    <row r="14" spans="1:3">
      <c r="A14" s="3" t="s">
        <v>680</v>
      </c>
    </row>
    <row r="15" spans="1:3">
      <c r="A15" s="4" t="s">
        <v>681</v>
      </c>
      <c r="B15" s="5" t="n">
        <v>7100</v>
      </c>
      <c r="C15" s="5" t="n">
        <v>7024</v>
      </c>
    </row>
    <row r="16" spans="1:3">
      <c r="A16" s="4" t="s">
        <v>684</v>
      </c>
      <c r="B16" s="5" t="n">
        <v>36770</v>
      </c>
      <c r="C16" s="5" t="n">
        <v>35347</v>
      </c>
    </row>
    <row r="17" spans="1:3">
      <c r="A17" s="4" t="s">
        <v>682</v>
      </c>
      <c r="B17" s="5" t="n">
        <v>6342</v>
      </c>
      <c r="C17" s="5" t="n">
        <v>5270</v>
      </c>
    </row>
    <row r="18" spans="1:3">
      <c r="A18" s="4" t="s">
        <v>686</v>
      </c>
    </row>
    <row r="19" spans="1:3">
      <c r="A19" s="3" t="s">
        <v>680</v>
      </c>
    </row>
    <row r="20" spans="1:3">
      <c r="A20" s="4" t="s">
        <v>40</v>
      </c>
      <c r="B20" s="5" t="n">
        <v>1262115</v>
      </c>
      <c r="C20" s="5" t="n">
        <v>1223443</v>
      </c>
    </row>
    <row r="21" spans="1:3">
      <c r="A21" s="4" t="s">
        <v>216</v>
      </c>
    </row>
    <row r="22" spans="1:3">
      <c r="A22" s="3" t="s">
        <v>680</v>
      </c>
    </row>
    <row r="23" spans="1:3">
      <c r="A23" s="4" t="s">
        <v>681</v>
      </c>
      <c r="B23" s="5" t="n">
        <v>7100</v>
      </c>
      <c r="C23" s="5" t="n">
        <v>7024</v>
      </c>
    </row>
    <row r="24" spans="1:3">
      <c r="A24" s="4" t="s">
        <v>684</v>
      </c>
      <c r="B24" s="5" t="n">
        <v>37224</v>
      </c>
      <c r="C24" s="5" t="n">
        <v>35783</v>
      </c>
    </row>
    <row r="25" spans="1:3">
      <c r="A25" s="4" t="s">
        <v>682</v>
      </c>
      <c r="B25" s="5" t="n">
        <v>6342</v>
      </c>
      <c r="C25" s="5" t="n">
        <v>5270</v>
      </c>
    </row>
    <row r="26" spans="1:3">
      <c r="A26" s="4" t="s">
        <v>687</v>
      </c>
    </row>
    <row r="27" spans="1:3">
      <c r="A27" s="3" t="s">
        <v>680</v>
      </c>
    </row>
    <row r="28" spans="1:3">
      <c r="A28" s="4" t="s">
        <v>40</v>
      </c>
      <c r="B28" s="7" t="n">
        <v>1266114</v>
      </c>
      <c r="C28" s="7" t="n">
        <v>12313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88</v>
      </c>
      <c r="B1" s="2" t="s">
        <v>1</v>
      </c>
    </row>
    <row r="2" spans="1:2">
      <c r="B2" s="2" t="s">
        <v>689</v>
      </c>
    </row>
    <row r="3" spans="1:2">
      <c r="A3" s="3" t="s">
        <v>220</v>
      </c>
    </row>
    <row r="4" spans="1:2">
      <c r="A4" s="4" t="s">
        <v>690</v>
      </c>
      <c r="B4" s="5" t="n">
        <v>1</v>
      </c>
    </row>
    <row r="5" spans="1:2">
      <c r="A5" s="4" t="s">
        <v>691</v>
      </c>
      <c r="B5" s="4" t="s">
        <v>6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693</v>
      </c>
      <c r="B1" s="2" t="s">
        <v>1</v>
      </c>
    </row>
    <row r="2" spans="1:4">
      <c r="B2" s="2" t="s">
        <v>694</v>
      </c>
      <c r="C2" s="2" t="s">
        <v>367</v>
      </c>
      <c r="D2" s="2" t="s">
        <v>386</v>
      </c>
    </row>
    <row r="3" spans="1:4">
      <c r="A3" s="3" t="s">
        <v>695</v>
      </c>
    </row>
    <row r="4" spans="1:4">
      <c r="A4" s="4" t="s">
        <v>696</v>
      </c>
      <c r="B4" s="5" t="n">
        <v>3</v>
      </c>
    </row>
    <row r="5" spans="1:4">
      <c r="A5" s="3" t="s">
        <v>74</v>
      </c>
    </row>
    <row r="6" spans="1:4">
      <c r="A6" s="4" t="s">
        <v>75</v>
      </c>
      <c r="B6" s="7" t="n">
        <v>27224</v>
      </c>
      <c r="C6" s="7" t="n">
        <v>25536</v>
      </c>
    </row>
    <row r="7" spans="1:4">
      <c r="A7" s="4" t="s">
        <v>76</v>
      </c>
      <c r="B7" s="5" t="n">
        <v>5341</v>
      </c>
      <c r="C7" s="5" t="n">
        <v>5161</v>
      </c>
    </row>
    <row r="8" spans="1:4">
      <c r="A8" s="4" t="s">
        <v>77</v>
      </c>
      <c r="B8" s="5" t="n">
        <v>729</v>
      </c>
      <c r="C8" s="5" t="n">
        <v>0</v>
      </c>
    </row>
    <row r="9" spans="1:4">
      <c r="A9" s="3" t="s">
        <v>80</v>
      </c>
    </row>
    <row r="10" spans="1:4">
      <c r="A10" s="4" t="s">
        <v>82</v>
      </c>
      <c r="B10" s="5" t="n">
        <v>6107</v>
      </c>
      <c r="C10" s="5" t="n">
        <v>6383</v>
      </c>
    </row>
    <row r="11" spans="1:4">
      <c r="A11" s="4" t="s">
        <v>84</v>
      </c>
      <c r="B11" s="5" t="n">
        <v>4157</v>
      </c>
      <c r="C11" s="5" t="n">
        <v>3559</v>
      </c>
    </row>
    <row r="12" spans="1:4">
      <c r="A12" s="4" t="s">
        <v>83</v>
      </c>
      <c r="B12" s="5" t="n">
        <v>481</v>
      </c>
      <c r="C12" s="5" t="n">
        <v>260</v>
      </c>
    </row>
    <row r="13" spans="1:4">
      <c r="A13" s="4" t="s">
        <v>89</v>
      </c>
      <c r="B13" s="5" t="n">
        <v>11651</v>
      </c>
      <c r="C13" s="5" t="n">
        <v>12563</v>
      </c>
    </row>
    <row r="14" spans="1:4">
      <c r="A14" s="4" t="s">
        <v>697</v>
      </c>
      <c r="B14" s="5" t="n">
        <v>12136</v>
      </c>
      <c r="C14" s="5" t="n">
        <v>23731</v>
      </c>
    </row>
    <row r="15" spans="1:4">
      <c r="A15" s="4" t="s">
        <v>94</v>
      </c>
      <c r="B15" s="5" t="n">
        <v>-1238</v>
      </c>
      <c r="C15" s="5" t="n">
        <v>-15799</v>
      </c>
    </row>
    <row r="16" spans="1:4">
      <c r="A16" s="4" t="s">
        <v>95</v>
      </c>
      <c r="B16" s="5" t="n">
        <v>-39</v>
      </c>
      <c r="C16" s="5" t="n">
        <v>273</v>
      </c>
    </row>
    <row r="17" spans="1:4">
      <c r="A17" s="4" t="s">
        <v>96</v>
      </c>
      <c r="B17" s="5" t="n">
        <v>-1277</v>
      </c>
      <c r="C17" s="5" t="n">
        <v>-15526</v>
      </c>
    </row>
    <row r="18" spans="1:4">
      <c r="A18" s="4" t="s">
        <v>148</v>
      </c>
      <c r="B18" s="5" t="n">
        <v>717</v>
      </c>
      <c r="C18" s="5" t="n">
        <v>857</v>
      </c>
    </row>
    <row r="19" spans="1:4">
      <c r="A19" s="4" t="s">
        <v>698</v>
      </c>
      <c r="B19" s="5" t="n">
        <v>1979664</v>
      </c>
      <c r="D19" s="7" t="n">
        <v>1940917</v>
      </c>
    </row>
    <row r="20" spans="1:4">
      <c r="A20" s="4" t="s">
        <v>699</v>
      </c>
    </row>
    <row r="21" spans="1:4">
      <c r="A21" s="3" t="s">
        <v>74</v>
      </c>
    </row>
    <row r="22" spans="1:4">
      <c r="A22" s="4" t="s">
        <v>75</v>
      </c>
      <c r="B22" s="5" t="n">
        <v>27224</v>
      </c>
      <c r="C22" s="5" t="n">
        <v>25536</v>
      </c>
    </row>
    <row r="23" spans="1:4">
      <c r="A23" s="4" t="s">
        <v>76</v>
      </c>
      <c r="B23" s="5" t="n">
        <v>5341</v>
      </c>
      <c r="C23" s="5" t="n">
        <v>5161</v>
      </c>
    </row>
    <row r="24" spans="1:4">
      <c r="A24" s="4" t="s">
        <v>77</v>
      </c>
      <c r="B24" s="5" t="n">
        <v>0</v>
      </c>
    </row>
    <row r="25" spans="1:4">
      <c r="A25" s="3" t="s">
        <v>80</v>
      </c>
    </row>
    <row r="26" spans="1:4">
      <c r="A26" s="4" t="s">
        <v>82</v>
      </c>
      <c r="B26" s="5" t="n">
        <v>5955</v>
      </c>
      <c r="C26" s="5" t="n">
        <v>6119</v>
      </c>
    </row>
    <row r="27" spans="1:4">
      <c r="A27" s="4" t="s">
        <v>84</v>
      </c>
      <c r="B27" s="5" t="n">
        <v>0</v>
      </c>
      <c r="C27" s="5" t="n">
        <v>0</v>
      </c>
    </row>
    <row r="28" spans="1:4">
      <c r="A28" s="4" t="s">
        <v>83</v>
      </c>
      <c r="B28" s="5" t="n">
        <v>0</v>
      </c>
      <c r="C28" s="5" t="n">
        <v>0</v>
      </c>
    </row>
    <row r="29" spans="1:4">
      <c r="A29" s="4" t="s">
        <v>89</v>
      </c>
      <c r="B29" s="5" t="n">
        <v>11651</v>
      </c>
      <c r="C29" s="5" t="n">
        <v>12563</v>
      </c>
    </row>
    <row r="30" spans="1:4">
      <c r="A30" s="4" t="s">
        <v>697</v>
      </c>
      <c r="B30" s="5" t="n">
        <v>7189</v>
      </c>
      <c r="C30" s="5" t="n">
        <v>4971</v>
      </c>
    </row>
    <row r="31" spans="1:4">
      <c r="A31" s="4" t="s">
        <v>94</v>
      </c>
      <c r="B31" s="5" t="n">
        <v>7770</v>
      </c>
      <c r="C31" s="5" t="n">
        <v>7044</v>
      </c>
    </row>
    <row r="32" spans="1:4">
      <c r="A32" s="4" t="s">
        <v>95</v>
      </c>
      <c r="B32" s="5" t="n">
        <v>-39</v>
      </c>
      <c r="C32" s="5" t="n">
        <v>273</v>
      </c>
    </row>
    <row r="33" spans="1:4">
      <c r="A33" s="4" t="s">
        <v>96</v>
      </c>
      <c r="B33" s="5" t="n">
        <v>7731</v>
      </c>
      <c r="C33" s="5" t="n">
        <v>7317</v>
      </c>
    </row>
    <row r="34" spans="1:4">
      <c r="A34" s="4" t="s">
        <v>148</v>
      </c>
      <c r="B34" s="5" t="n">
        <v>600</v>
      </c>
      <c r="C34" s="5" t="n">
        <v>700</v>
      </c>
    </row>
    <row r="35" spans="1:4">
      <c r="A35" s="4" t="s">
        <v>698</v>
      </c>
      <c r="B35" s="5" t="n">
        <v>1936271</v>
      </c>
      <c r="D35" s="5" t="n">
        <v>1901282</v>
      </c>
    </row>
    <row r="36" spans="1:4">
      <c r="A36" s="4" t="s">
        <v>700</v>
      </c>
    </row>
    <row r="37" spans="1:4">
      <c r="A37" s="3" t="s">
        <v>74</v>
      </c>
    </row>
    <row r="38" spans="1:4">
      <c r="A38" s="4" t="s">
        <v>75</v>
      </c>
      <c r="B38" s="5" t="n">
        <v>0</v>
      </c>
    </row>
    <row r="39" spans="1:4">
      <c r="A39" s="4" t="s">
        <v>76</v>
      </c>
      <c r="B39" s="5" t="n">
        <v>0</v>
      </c>
    </row>
    <row r="40" spans="1:4">
      <c r="A40" s="4" t="s">
        <v>77</v>
      </c>
      <c r="B40" s="5" t="n">
        <v>729</v>
      </c>
    </row>
    <row r="41" spans="1:4">
      <c r="A41" s="3" t="s">
        <v>80</v>
      </c>
    </row>
    <row r="42" spans="1:4">
      <c r="A42" s="4" t="s">
        <v>82</v>
      </c>
      <c r="B42" s="5" t="n">
        <v>0</v>
      </c>
    </row>
    <row r="43" spans="1:4">
      <c r="A43" s="4" t="s">
        <v>84</v>
      </c>
      <c r="B43" s="5" t="n">
        <v>0</v>
      </c>
    </row>
    <row r="44" spans="1:4">
      <c r="A44" s="4" t="s">
        <v>83</v>
      </c>
      <c r="B44" s="5" t="n">
        <v>0</v>
      </c>
    </row>
    <row r="45" spans="1:4">
      <c r="A45" s="4" t="s">
        <v>89</v>
      </c>
      <c r="B45" s="5" t="n">
        <v>0</v>
      </c>
    </row>
    <row r="46" spans="1:4">
      <c r="A46" s="4" t="s">
        <v>697</v>
      </c>
      <c r="B46" s="5" t="n">
        <v>0</v>
      </c>
    </row>
    <row r="47" spans="1:4">
      <c r="A47" s="4" t="s">
        <v>94</v>
      </c>
      <c r="B47" s="5" t="n">
        <v>729</v>
      </c>
    </row>
    <row r="48" spans="1:4">
      <c r="A48" s="4" t="s">
        <v>95</v>
      </c>
      <c r="B48" s="5" t="n">
        <v>0</v>
      </c>
    </row>
    <row r="49" spans="1:4">
      <c r="A49" s="4" t="s">
        <v>96</v>
      </c>
      <c r="B49" s="5" t="n">
        <v>729</v>
      </c>
    </row>
    <row r="50" spans="1:4">
      <c r="A50" s="4" t="s">
        <v>698</v>
      </c>
      <c r="B50" s="5" t="n">
        <v>37614</v>
      </c>
      <c r="D50" s="5" t="n">
        <v>37133</v>
      </c>
    </row>
    <row r="51" spans="1:4">
      <c r="A51" s="4" t="s">
        <v>701</v>
      </c>
    </row>
    <row r="52" spans="1:4">
      <c r="A52" s="3" t="s">
        <v>74</v>
      </c>
    </row>
    <row r="53" spans="1:4">
      <c r="A53" s="4" t="s">
        <v>75</v>
      </c>
      <c r="B53" s="5" t="n">
        <v>0</v>
      </c>
      <c r="C53" s="5" t="n">
        <v>0</v>
      </c>
    </row>
    <row r="54" spans="1:4">
      <c r="A54" s="4" t="s">
        <v>76</v>
      </c>
      <c r="B54" s="5" t="n">
        <v>0</v>
      </c>
      <c r="C54" s="5" t="n">
        <v>0</v>
      </c>
    </row>
    <row r="55" spans="1:4">
      <c r="A55" s="4" t="s">
        <v>77</v>
      </c>
      <c r="B55" s="5" t="n">
        <v>0</v>
      </c>
    </row>
    <row r="56" spans="1:4">
      <c r="A56" s="3" t="s">
        <v>80</v>
      </c>
    </row>
    <row r="57" spans="1:4">
      <c r="A57" s="4" t="s">
        <v>82</v>
      </c>
      <c r="B57" s="5" t="n">
        <v>152</v>
      </c>
      <c r="C57" s="5" t="n">
        <v>264</v>
      </c>
    </row>
    <row r="58" spans="1:4">
      <c r="A58" s="4" t="s">
        <v>84</v>
      </c>
      <c r="B58" s="5" t="n">
        <v>4157</v>
      </c>
      <c r="C58" s="5" t="n">
        <v>3559</v>
      </c>
    </row>
    <row r="59" spans="1:4">
      <c r="A59" s="4" t="s">
        <v>83</v>
      </c>
      <c r="B59" s="5" t="n">
        <v>481</v>
      </c>
      <c r="C59" s="5" t="n">
        <v>260</v>
      </c>
    </row>
    <row r="60" spans="1:4">
      <c r="A60" s="4" t="s">
        <v>89</v>
      </c>
      <c r="B60" s="5" t="n">
        <v>0</v>
      </c>
      <c r="C60" s="5" t="n">
        <v>0</v>
      </c>
    </row>
    <row r="61" spans="1:4">
      <c r="A61" s="4" t="s">
        <v>697</v>
      </c>
      <c r="B61" s="5" t="n">
        <v>4947</v>
      </c>
      <c r="C61" s="5" t="n">
        <v>18760</v>
      </c>
    </row>
    <row r="62" spans="1:4">
      <c r="A62" s="4" t="s">
        <v>94</v>
      </c>
      <c r="B62" s="5" t="n">
        <v>-9737</v>
      </c>
      <c r="C62" s="5" t="n">
        <v>-22843</v>
      </c>
    </row>
    <row r="63" spans="1:4">
      <c r="A63" s="4" t="s">
        <v>95</v>
      </c>
      <c r="B63" s="5" t="n">
        <v>0</v>
      </c>
      <c r="C63" s="5" t="n">
        <v>0</v>
      </c>
    </row>
    <row r="64" spans="1:4">
      <c r="A64" s="4" t="s">
        <v>96</v>
      </c>
      <c r="B64" s="5" t="n">
        <v>-9737</v>
      </c>
      <c r="C64" s="5" t="n">
        <v>-22843</v>
      </c>
    </row>
    <row r="65" spans="1:4">
      <c r="A65" s="4" t="s">
        <v>148</v>
      </c>
      <c r="B65" s="5" t="n">
        <v>100</v>
      </c>
      <c r="C65" s="7" t="n">
        <v>200</v>
      </c>
    </row>
    <row r="66" spans="1:4">
      <c r="A66" s="4" t="s">
        <v>698</v>
      </c>
      <c r="B66" s="7" t="n">
        <v>5779</v>
      </c>
      <c r="D66" s="7" t="n">
        <v>25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02</v>
      </c>
      <c r="B1" s="2" t="s">
        <v>1</v>
      </c>
    </row>
    <row r="2" spans="1:3">
      <c r="B2" s="2" t="s">
        <v>2</v>
      </c>
      <c r="C2" s="2" t="s">
        <v>73</v>
      </c>
    </row>
    <row r="3" spans="1:3">
      <c r="A3" s="3" t="s">
        <v>695</v>
      </c>
    </row>
    <row r="4" spans="1:3">
      <c r="A4" s="4" t="s">
        <v>703</v>
      </c>
      <c r="B4" s="7" t="n">
        <v>27224</v>
      </c>
      <c r="C4" s="7" t="n">
        <v>25536</v>
      </c>
    </row>
    <row r="5" spans="1:3">
      <c r="A5" s="4" t="s">
        <v>704</v>
      </c>
    </row>
    <row r="6" spans="1:3">
      <c r="A6" s="3" t="s">
        <v>695</v>
      </c>
    </row>
    <row r="7" spans="1:3">
      <c r="A7" s="4" t="s">
        <v>703</v>
      </c>
      <c r="B7" s="5" t="n">
        <v>25912</v>
      </c>
      <c r="C7" s="5" t="n">
        <v>24467</v>
      </c>
    </row>
    <row r="8" spans="1:3">
      <c r="A8" s="4" t="s">
        <v>705</v>
      </c>
    </row>
    <row r="9" spans="1:3">
      <c r="A9" s="3" t="s">
        <v>695</v>
      </c>
    </row>
    <row r="10" spans="1:3">
      <c r="A10" s="4" t="s">
        <v>703</v>
      </c>
      <c r="B10" s="5" t="n">
        <v>11964</v>
      </c>
      <c r="C10" s="5" t="n">
        <v>9915</v>
      </c>
    </row>
    <row r="11" spans="1:3">
      <c r="A11" s="4" t="s">
        <v>706</v>
      </c>
    </row>
    <row r="12" spans="1:3">
      <c r="A12" s="3" t="s">
        <v>695</v>
      </c>
    </row>
    <row r="13" spans="1:3">
      <c r="A13" s="4" t="s">
        <v>703</v>
      </c>
      <c r="B13" s="5" t="n">
        <v>6146</v>
      </c>
      <c r="C13" s="5" t="n">
        <v>6791</v>
      </c>
    </row>
    <row r="14" spans="1:3">
      <c r="A14" s="4" t="s">
        <v>707</v>
      </c>
    </row>
    <row r="15" spans="1:3">
      <c r="A15" s="3" t="s">
        <v>695</v>
      </c>
    </row>
    <row r="16" spans="1:3">
      <c r="A16" s="4" t="s">
        <v>703</v>
      </c>
      <c r="B16" s="5" t="n">
        <v>4931</v>
      </c>
      <c r="C16" s="5" t="n">
        <v>4234</v>
      </c>
    </row>
    <row r="17" spans="1:3">
      <c r="A17" s="4" t="s">
        <v>708</v>
      </c>
    </row>
    <row r="18" spans="1:3">
      <c r="A18" s="3" t="s">
        <v>695</v>
      </c>
    </row>
    <row r="19" spans="1:3">
      <c r="A19" s="4" t="s">
        <v>703</v>
      </c>
      <c r="B19" s="5" t="n">
        <v>2871</v>
      </c>
      <c r="C19" s="5" t="n">
        <v>3527</v>
      </c>
    </row>
    <row r="20" spans="1:3">
      <c r="A20" s="4" t="s">
        <v>709</v>
      </c>
    </row>
    <row r="21" spans="1:3">
      <c r="A21" s="3" t="s">
        <v>695</v>
      </c>
    </row>
    <row r="22" spans="1:3">
      <c r="A22" s="4" t="s">
        <v>703</v>
      </c>
      <c r="B22" s="7" t="n">
        <v>1312</v>
      </c>
      <c r="C22" s="7" t="n">
        <v>10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3"/>
    <col customWidth="1" max="7" min="7" width="14"/>
    <col customWidth="1" max="8" min="8" width="14"/>
  </cols>
  <sheetData>
    <row r="1" spans="1:8">
      <c r="A1" s="1" t="s">
        <v>710</v>
      </c>
      <c r="B1" s="2" t="s">
        <v>3</v>
      </c>
      <c r="C1" s="2" t="s">
        <v>628</v>
      </c>
      <c r="D1" s="2" t="s">
        <v>3</v>
      </c>
      <c r="E1" s="2" t="s">
        <v>711</v>
      </c>
      <c r="F1" s="2" t="s">
        <v>3</v>
      </c>
      <c r="G1" s="2" t="s">
        <v>2</v>
      </c>
      <c r="H1" s="2" t="s">
        <v>73</v>
      </c>
    </row>
    <row r="2" spans="1:8">
      <c r="A2" s="3" t="s">
        <v>712</v>
      </c>
    </row>
    <row r="3" spans="1:8">
      <c r="A3" s="4" t="s">
        <v>105</v>
      </c>
      <c r="C3" s="8" t="n">
        <v>0.15</v>
      </c>
      <c r="G3" s="8" t="n">
        <v>0.15</v>
      </c>
      <c r="H3" s="8" t="n">
        <v>0.15</v>
      </c>
    </row>
    <row r="4" spans="1:8">
      <c r="A4" s="4" t="s">
        <v>622</v>
      </c>
      <c r="G4" s="5" t="n">
        <v>1051</v>
      </c>
    </row>
    <row r="5" spans="1:8">
      <c r="A5" s="4" t="s">
        <v>624</v>
      </c>
      <c r="G5" s="7" t="n">
        <v>13350</v>
      </c>
    </row>
    <row r="6" spans="1:8">
      <c r="A6" s="4" t="s">
        <v>626</v>
      </c>
    </row>
    <row r="7" spans="1:8">
      <c r="A7" s="3" t="s">
        <v>712</v>
      </c>
    </row>
    <row r="8" spans="1:8">
      <c r="A8" s="4" t="s">
        <v>105</v>
      </c>
      <c r="B8" s="8" t="n">
        <v>0.15</v>
      </c>
    </row>
    <row r="9" spans="1:8">
      <c r="A9" s="4" t="s">
        <v>622</v>
      </c>
      <c r="D9" s="5" t="n">
        <v>2383</v>
      </c>
      <c r="F9" s="5" t="n">
        <v>3434</v>
      </c>
    </row>
    <row r="10" spans="1:8">
      <c r="A10" s="4" t="s">
        <v>624</v>
      </c>
      <c r="D10" s="7" t="n">
        <v>32918</v>
      </c>
      <c r="F10" s="7" t="n">
        <v>46268</v>
      </c>
    </row>
    <row r="11" spans="1:8">
      <c r="A11" s="4" t="s">
        <v>713</v>
      </c>
    </row>
    <row r="12" spans="1:8">
      <c r="A12" s="3" t="s">
        <v>712</v>
      </c>
    </row>
    <row r="13" spans="1:8">
      <c r="A13" s="4" t="s">
        <v>402</v>
      </c>
      <c r="E13" s="7" t="n">
        <v>195000</v>
      </c>
    </row>
    <row r="14" spans="1:8">
      <c r="A14" s="4" t="s">
        <v>412</v>
      </c>
      <c r="E14" s="7" t="n">
        <v>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3</v>
      </c>
    </row>
    <row r="3" spans="1:3">
      <c r="A3" s="3" t="s">
        <v>146</v>
      </c>
    </row>
    <row r="4" spans="1:3">
      <c r="A4" s="4" t="s">
        <v>96</v>
      </c>
      <c r="B4" s="7" t="n">
        <v>-1277</v>
      </c>
      <c r="C4" s="7" t="n">
        <v>-15526</v>
      </c>
    </row>
    <row r="5" spans="1:3">
      <c r="A5" s="3" t="s">
        <v>147</v>
      </c>
    </row>
    <row r="6" spans="1:3">
      <c r="A6" s="4" t="s">
        <v>89</v>
      </c>
      <c r="B6" s="5" t="n">
        <v>11651</v>
      </c>
      <c r="C6" s="5" t="n">
        <v>12563</v>
      </c>
    </row>
    <row r="7" spans="1:3">
      <c r="A7" s="4" t="s">
        <v>148</v>
      </c>
      <c r="B7" s="5" t="n">
        <v>717</v>
      </c>
      <c r="C7" s="5" t="n">
        <v>857</v>
      </c>
    </row>
    <row r="8" spans="1:3">
      <c r="A8" s="4" t="s">
        <v>149</v>
      </c>
      <c r="B8" s="5" t="n">
        <v>573</v>
      </c>
      <c r="C8" s="5" t="n">
        <v>15857</v>
      </c>
    </row>
    <row r="9" spans="1:3">
      <c r="A9" s="4" t="s">
        <v>150</v>
      </c>
      <c r="B9" s="5" t="n">
        <v>124</v>
      </c>
      <c r="C9" s="5" t="n">
        <v>144</v>
      </c>
    </row>
    <row r="10" spans="1:3">
      <c r="A10" s="4" t="s">
        <v>151</v>
      </c>
      <c r="B10" s="5" t="n">
        <v>1189</v>
      </c>
      <c r="C10" s="5" t="n">
        <v>941</v>
      </c>
    </row>
    <row r="11" spans="1:3">
      <c r="A11" s="4" t="s">
        <v>152</v>
      </c>
      <c r="B11" s="5" t="n">
        <v>548</v>
      </c>
      <c r="C11" s="5" t="n">
        <v>-4970</v>
      </c>
    </row>
    <row r="12" spans="1:3">
      <c r="A12" s="4" t="s">
        <v>153</v>
      </c>
      <c r="B12" s="5" t="n">
        <v>137</v>
      </c>
      <c r="C12" s="5" t="n">
        <v>280</v>
      </c>
    </row>
    <row r="13" spans="1:3">
      <c r="A13" s="4" t="s">
        <v>154</v>
      </c>
      <c r="B13" s="5" t="n">
        <v>-3600</v>
      </c>
      <c r="C13" s="5" t="n">
        <v>-1314</v>
      </c>
    </row>
    <row r="14" spans="1:3">
      <c r="A14" s="4" t="s">
        <v>155</v>
      </c>
      <c r="B14" s="5" t="n">
        <v>-151</v>
      </c>
      <c r="C14" s="5" t="n">
        <v>-263</v>
      </c>
    </row>
    <row r="15" spans="1:3">
      <c r="A15" s="3" t="s">
        <v>156</v>
      </c>
    </row>
    <row r="16" spans="1:3">
      <c r="A16" s="4" t="s">
        <v>157</v>
      </c>
      <c r="B16" s="5" t="n">
        <v>2765</v>
      </c>
      <c r="C16" s="5" t="n">
        <v>192</v>
      </c>
    </row>
    <row r="17" spans="1:3">
      <c r="A17" s="4" t="s">
        <v>158</v>
      </c>
      <c r="B17" s="5" t="n">
        <v>-2636</v>
      </c>
      <c r="C17" s="5" t="n">
        <v>-963</v>
      </c>
    </row>
    <row r="18" spans="1:3">
      <c r="A18" s="4" t="s">
        <v>41</v>
      </c>
      <c r="B18" s="5" t="n">
        <v>-2337</v>
      </c>
      <c r="C18" s="5" t="n">
        <v>-4166</v>
      </c>
    </row>
    <row r="19" spans="1:3">
      <c r="A19" s="4" t="s">
        <v>159</v>
      </c>
      <c r="B19" s="5" t="n">
        <v>839</v>
      </c>
      <c r="C19" s="5" t="n">
        <v>-1232</v>
      </c>
    </row>
    <row r="20" spans="1:3">
      <c r="A20" s="4" t="s">
        <v>46</v>
      </c>
      <c r="B20" s="5" t="n">
        <v>2252</v>
      </c>
      <c r="C20" s="5" t="n">
        <v>1988</v>
      </c>
    </row>
    <row r="21" spans="1:3">
      <c r="A21" s="4" t="s">
        <v>160</v>
      </c>
      <c r="B21" s="5" t="n">
        <v>10794</v>
      </c>
      <c r="C21" s="5" t="n">
        <v>4388</v>
      </c>
    </row>
    <row r="22" spans="1:3">
      <c r="A22" s="3" t="s">
        <v>161</v>
      </c>
    </row>
    <row r="23" spans="1:3">
      <c r="A23" s="4" t="s">
        <v>162</v>
      </c>
      <c r="B23" s="5" t="n">
        <v>-4285</v>
      </c>
      <c r="C23" s="5" t="n">
        <v>-2266</v>
      </c>
    </row>
    <row r="24" spans="1:3">
      <c r="A24" s="4" t="s">
        <v>163</v>
      </c>
      <c r="B24" s="5" t="n">
        <v>-260</v>
      </c>
      <c r="C24" s="5" t="n">
        <v>20893</v>
      </c>
    </row>
    <row r="25" spans="1:3">
      <c r="A25" s="4" t="s">
        <v>158</v>
      </c>
      <c r="B25" s="5" t="n">
        <v>154</v>
      </c>
      <c r="C25" s="5" t="n">
        <v>-288</v>
      </c>
    </row>
    <row r="26" spans="1:3">
      <c r="A26" s="4" t="s">
        <v>164</v>
      </c>
      <c r="B26" s="5" t="n">
        <v>0</v>
      </c>
      <c r="C26" s="5" t="n">
        <v>2243</v>
      </c>
    </row>
    <row r="27" spans="1:3">
      <c r="A27" s="4" t="s">
        <v>165</v>
      </c>
      <c r="B27" s="5" t="n">
        <v>-398</v>
      </c>
      <c r="C27" s="5" t="n">
        <v>0</v>
      </c>
    </row>
    <row r="28" spans="1:3">
      <c r="A28" s="4" t="s">
        <v>166</v>
      </c>
      <c r="B28" s="5" t="n">
        <v>-4789</v>
      </c>
      <c r="C28" s="5" t="n">
        <v>20582</v>
      </c>
    </row>
    <row r="29" spans="1:3">
      <c r="A29" s="3" t="s">
        <v>167</v>
      </c>
    </row>
    <row r="30" spans="1:3">
      <c r="A30" s="4" t="s">
        <v>168</v>
      </c>
      <c r="B30" s="5" t="n">
        <v>0</v>
      </c>
      <c r="C30" s="5" t="n">
        <v>15000</v>
      </c>
    </row>
    <row r="31" spans="1:3">
      <c r="A31" s="4" t="s">
        <v>169</v>
      </c>
      <c r="B31" s="5" t="n">
        <v>0</v>
      </c>
      <c r="C31" s="5" t="n">
        <v>-15000</v>
      </c>
    </row>
    <row r="32" spans="1:3">
      <c r="A32" s="4" t="s">
        <v>170</v>
      </c>
      <c r="B32" s="5" t="n">
        <v>-445</v>
      </c>
      <c r="C32" s="5" t="n">
        <v>0</v>
      </c>
    </row>
    <row r="33" spans="1:3">
      <c r="A33" s="4" t="s">
        <v>171</v>
      </c>
      <c r="B33" s="5" t="n">
        <v>-1740</v>
      </c>
      <c r="C33" s="5" t="n">
        <v>817</v>
      </c>
    </row>
    <row r="34" spans="1:3">
      <c r="A34" s="4" t="s">
        <v>133</v>
      </c>
      <c r="B34" s="5" t="n">
        <v>0</v>
      </c>
      <c r="C34" s="5" t="n">
        <v>-10994</v>
      </c>
    </row>
    <row r="35" spans="1:3">
      <c r="A35" s="4" t="s">
        <v>172</v>
      </c>
      <c r="B35" s="5" t="n">
        <v>-10662</v>
      </c>
      <c r="C35" s="5" t="n">
        <v>0</v>
      </c>
    </row>
    <row r="36" spans="1:3">
      <c r="A36" s="4" t="s">
        <v>173</v>
      </c>
      <c r="B36" s="5" t="n">
        <v>-8392</v>
      </c>
      <c r="C36" s="5" t="n">
        <v>-8429</v>
      </c>
    </row>
    <row r="37" spans="1:3">
      <c r="A37" s="4" t="s">
        <v>174</v>
      </c>
      <c r="B37" s="5" t="n">
        <v>18</v>
      </c>
      <c r="C37" s="5" t="n">
        <v>0</v>
      </c>
    </row>
    <row r="38" spans="1:3">
      <c r="A38" s="4" t="s">
        <v>175</v>
      </c>
      <c r="B38" s="5" t="n">
        <v>-21221</v>
      </c>
      <c r="C38" s="5" t="n">
        <v>-18606</v>
      </c>
    </row>
    <row r="39" spans="1:3">
      <c r="A39" s="4" t="s">
        <v>176</v>
      </c>
      <c r="B39" s="5" t="n">
        <v>2308</v>
      </c>
      <c r="C39" s="5" t="n">
        <v>1147</v>
      </c>
    </row>
    <row r="40" spans="1:3">
      <c r="A40" s="4" t="s">
        <v>177</v>
      </c>
      <c r="B40" s="5" t="n">
        <v>-12908</v>
      </c>
      <c r="C40" s="5" t="n">
        <v>7511</v>
      </c>
    </row>
    <row r="41" spans="1:3">
      <c r="A41" s="4" t="s">
        <v>178</v>
      </c>
      <c r="B41" s="5" t="n">
        <v>71582</v>
      </c>
      <c r="C41" s="5" t="n">
        <v>76550</v>
      </c>
    </row>
    <row r="42" spans="1:3">
      <c r="A42" s="4" t="s">
        <v>179</v>
      </c>
      <c r="B42" s="5" t="n">
        <v>58674</v>
      </c>
      <c r="C42" s="5" t="n">
        <v>84061</v>
      </c>
    </row>
    <row r="43" spans="1:3">
      <c r="A43" s="3" t="s">
        <v>180</v>
      </c>
    </row>
    <row r="44" spans="1:3">
      <c r="A44" s="4" t="s">
        <v>181</v>
      </c>
      <c r="B44" s="5" t="n">
        <v>0</v>
      </c>
      <c r="C44" s="5" t="n">
        <v>5929</v>
      </c>
    </row>
    <row r="45" spans="1:3">
      <c r="A45" s="4" t="s">
        <v>182</v>
      </c>
      <c r="B45" s="5" t="n">
        <v>216</v>
      </c>
      <c r="C45" s="5" t="n">
        <v>0</v>
      </c>
    </row>
    <row r="46" spans="1:3">
      <c r="A46" s="4" t="s">
        <v>183</v>
      </c>
      <c r="B46" s="5" t="n">
        <v>0</v>
      </c>
      <c r="C46" s="5" t="n">
        <v>890</v>
      </c>
    </row>
    <row r="47" spans="1:3">
      <c r="A47" s="4" t="s">
        <v>140</v>
      </c>
      <c r="B47" s="5" t="n">
        <v>551</v>
      </c>
      <c r="C47" s="5" t="n">
        <v>0</v>
      </c>
    </row>
    <row r="48" spans="1:3">
      <c r="A48" s="4" t="s">
        <v>184</v>
      </c>
      <c r="B48" s="5" t="n">
        <v>823</v>
      </c>
      <c r="C48" s="5" t="n">
        <v>289</v>
      </c>
    </row>
    <row r="49" spans="1:3">
      <c r="A49" s="4" t="s">
        <v>142</v>
      </c>
      <c r="B49" s="5" t="n">
        <v>2677</v>
      </c>
      <c r="C49" s="5" t="n">
        <v>0</v>
      </c>
    </row>
    <row r="50" spans="1:3">
      <c r="A50" s="4" t="s">
        <v>185</v>
      </c>
      <c r="B50" s="5" t="n">
        <v>20</v>
      </c>
      <c r="C50" s="5" t="n">
        <v>2879</v>
      </c>
    </row>
    <row r="51" spans="1:3">
      <c r="A51" s="4" t="s">
        <v>186</v>
      </c>
      <c r="B51" s="7" t="n">
        <v>91</v>
      </c>
      <c r="C51" s="7" t="n">
        <v>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17:59Z</dcterms:created>
  <dcterms:modified xmlns:dcterms="http://purl.org/dc/terms/" xmlns:xsi="http://www.w3.org/2001/XMLSchema-instance" xsi:type="dcterms:W3CDTF">2018-05-10T08:17:59Z</dcterms:modified>
</cp:coreProperties>
</file>